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Summ"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Shareholders' Deficit"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Revenue Recognition" sheetId="17" state="visible" r:id="rId17"/>
    <sheet xmlns:r="http://schemas.openxmlformats.org/officeDocument/2006/relationships" name="Operating Lease Right-of-Use (_"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Shareholders' Deficit (Tables)" sheetId="27" state="visible" r:id="rId27"/>
    <sheet xmlns:r="http://schemas.openxmlformats.org/officeDocument/2006/relationships" name="Revenue Recognition (Tables)" sheetId="28" state="visible" r:id="rId28"/>
    <sheet xmlns:r="http://schemas.openxmlformats.org/officeDocument/2006/relationships" name="Operating Lease Right-of-Use _2" sheetId="29" state="visible" r:id="rId29"/>
    <sheet xmlns:r="http://schemas.openxmlformats.org/officeDocument/2006/relationships" name="Nature of Organization And Su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counts Receivable (Details)" sheetId="34" state="visible" r:id="rId34"/>
    <sheet xmlns:r="http://schemas.openxmlformats.org/officeDocument/2006/relationships" name="Accounts Receivable (Details) -" sheetId="35" state="visible" r:id="rId35"/>
    <sheet xmlns:r="http://schemas.openxmlformats.org/officeDocument/2006/relationships" name="Inventory (Details) - Schedule "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Notes Payable (Details)" sheetId="39" state="visible" r:id="rId39"/>
    <sheet xmlns:r="http://schemas.openxmlformats.org/officeDocument/2006/relationships" name="Notes Payable (Details) - Sched" sheetId="40" state="visible" r:id="rId40"/>
    <sheet xmlns:r="http://schemas.openxmlformats.org/officeDocument/2006/relationships" name="Shareholders' Deficit (Details)" sheetId="41" state="visible" r:id="rId41"/>
    <sheet xmlns:r="http://schemas.openxmlformats.org/officeDocument/2006/relationships" name="Shareholders' Deficit (Detail_2" sheetId="42" state="visible" r:id="rId42"/>
    <sheet xmlns:r="http://schemas.openxmlformats.org/officeDocument/2006/relationships" name="Shareholders' Deficit (Detail_3" sheetId="43" state="visible" r:id="rId43"/>
    <sheet xmlns:r="http://schemas.openxmlformats.org/officeDocument/2006/relationships" name="Shareholders' Deficit (Detail_4" sheetId="44" state="visible" r:id="rId44"/>
    <sheet xmlns:r="http://schemas.openxmlformats.org/officeDocument/2006/relationships" name="Commitments and Contingencies (" sheetId="45" state="visible" r:id="rId45"/>
    <sheet xmlns:r="http://schemas.openxmlformats.org/officeDocument/2006/relationships" name="Concentrations (Details)" sheetId="46" state="visible" r:id="rId46"/>
    <sheet xmlns:r="http://schemas.openxmlformats.org/officeDocument/2006/relationships" name="Revenue Recognition (Details) -" sheetId="47" state="visible" r:id="rId47"/>
    <sheet xmlns:r="http://schemas.openxmlformats.org/officeDocument/2006/relationships" name="Operating Lease Right-of-Use _3" sheetId="48" state="visible" r:id="rId48"/>
    <sheet xmlns:r="http://schemas.openxmlformats.org/officeDocument/2006/relationships" name="Operating Lease Right-of-Use _4" sheetId="49" state="visible" r:id="rId49"/>
    <sheet xmlns:r="http://schemas.openxmlformats.org/officeDocument/2006/relationships" name="Operating Lease Right-of-Use _5" sheetId="50" state="visible" r:id="rId50"/>
    <sheet xmlns:r="http://schemas.openxmlformats.org/officeDocument/2006/relationships" name="Operating Lease Right-of-Use _6"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C-Bond System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37049741</v>
      </c>
    </row>
    <row r="8">
      <c r="A8" s="4" t="inlineStr">
        <is>
          <t>Amendment Flag</t>
        </is>
      </c>
      <c r="B8" s="4" t="inlineStr">
        <is>
          <t>false</t>
        </is>
      </c>
    </row>
    <row r="9">
      <c r="A9" s="4" t="inlineStr">
        <is>
          <t>Entity Central Index Key</t>
        </is>
      </c>
      <c r="B9" s="4" t="inlineStr">
        <is>
          <t>000142163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53029</t>
        </is>
      </c>
    </row>
    <row r="19">
      <c r="A19" s="4" t="inlineStr">
        <is>
          <t>Entity Incorporation, State or Country Code</t>
        </is>
      </c>
      <c r="B19" s="4" t="inlineStr">
        <is>
          <t>CO</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NOTE 3 – ACCOUNTS RECEIVABLE At March 31, 2021 and December 31, 2020,
accounts receivable consisted of the following:
March 31, 2021 December 31,
Accounts receivable $ 304,536 $ 282,177
Less: allowance for doubtful accounts (237,480 ) (202,480 )
Accounts receivable, net $ 67,056 $ 79,697 For the three months ended March 21, 2021
and 2020, bad debt expense amounted to $35,000 and $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NOTE 4 – INVENTORY At March 31, 2021 and December 31, 2020,
inventory consisted of the following:
March 31, 2021 December 31,
Raw materials $ 1,522 $ 24,477
Finished goods 75,930 52,723
Inventory $ 77,452 $ 77,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At March 31, 2021 and December 31, 2020,
property and equipment consisted of the following:
Useful Life March 31, 2021 December 31,
Machinery and equipment 5 - 7 years $ 50,722 $ 50,722
Furniture and office equipment 3 - 7 years 30,245 30,245
Vehicles 5 years 55,941 55,941
Leasehold improvements 3 years 16,701 16,701
153,609 153,609
Less: accumulated depreciation (137,398 ) (134,926 )
Property and equipment, net $ 16,211 $ 18,683 For the three months ended March 21, 2021
and 2020, depreciation and amortization expense is included in general and administrative expenses and amounted to $2,472 and $4,7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6 – NOTES PAYABLE At March 31, 2021 and December 31, 2020,
notes payable consisted of the following:
March 31, 2021 December 31,
Note payable 400,000 400,000
Note payable - PPP note 156,200 156,200
Total notes payable 556,200 556,200
Less: current portion of notes payable (547,424 ) (521,138 )
Notes payable – long-term $ 8,776 $ 35,062 Notes Payable On November 14, 2018, the Company entered
into a Revolving Credit Facility Loan and Security Agreement (“Loan Agreement”) and a Secured Promissory Note (the
“Note”) with BOCO Investments, LLC (the “Lender”). Subject to and in accordance with the terms and conditions
of the Loan Agreement and the Note, the Lender agrees to lend to the Company up to $400,000 (the “Maximum Loan Amount”)
against the issuance and delivery by the Company of the Note for use as working capital and to assist in inventory acquisition.
The Lender loaned an initial amount of $200,000 at closing and loaned an additional $200,000 to the Company in December 2018 and
may loan at any time and from time to time through November 14, 2020, up to an aggregate amount not to exceed the Maximum Loan
Amount. The Company must repay all principal, interest and other amounts outstanding on or before November 14, 2020. The Company’s
obligations under the Loan Agreement and the Note are secured by a first-priority security interest in substantially all of the
Company’s assets (the “Collateral”). The outstanding principal advanced to Company pursuant to the Loan Agreement
bears interest at the rate of 12% per annum, compounded annually. Upon the occurrence of an Event of Default
under the Loan Agreement and Note, all amounts then outstanding (including principal and interest) shall bear interest at the rate
of 18% per annum, compounded annually until the Event of Default is cured. Additionally, at or prior to December 31, 2018, the
Company should have achieved an accounts receivable balance plus inventory equal to the unpaid principal balance of the Note (the
“Minimum Asset Amount”). In the event that the Company’s accounts
receivable balance plus inventory balance is less than paid principal balance of the Note as of December 31, 2018 , Commencing on January 10, 2019 and on or
before the l0th day of each month thereafter, the Company shall pay Lender all interest accrued on outstanding principal under
the Loan Agreement and Notes as of the end of the month then concluded. Upon the occurrence of any Event of Default and at any
time thereafter, Lender may, at its option, declare any and all obligations immediately due and payable without demand or notice.
As of September 30, 2020 and December 31, 2019, the Company did not meet the Minimum Asset Amount covenant as defined in the Loan
Agreement, failed to timely pay interest payments due, and has violated other default provisions. Accordingly, the note balance
due of $400,000 has been reflected as a current liability on the accompanying consolidated balance sheet and interest shall accrue
at 18% per annum.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breach of covenant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
including the sale of the Collateral. For the three months ended March 31, 2021
and 2020, interest expense related to this Note amounted to $17,753 and $17,951, respectively. PPP Loan On April 28, 2020, the Company entered
into a Paycheck Protection Program Promissory Note (the “PPP Note”) with respect to a loan of $156,200 (the “PPP
Loan”) from Comerica Bank. The PPP Loan was obtained pursuant to the Paycheck Protection Program (the “PPP”)
of the Coronavirus Aid, Relief, and Economic Security Act (the “CARES act”) administered by the U.S. Small Business
Administration (“SBA”).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As of March 31, 2021, the accrued interest amounted to $1,446. For the three months ended
March 31, 2021, interest expense related to this Note amounted to $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1</t>
        </is>
      </c>
    </row>
    <row r="3">
      <c r="A3" s="3" t="inlineStr">
        <is>
          <t>Stockholders' Equity Note [Abstract]</t>
        </is>
      </c>
    </row>
    <row r="4">
      <c r="A4" s="4" t="inlineStr">
        <is>
          <t>SHAREHOLDERS' DEFICIT</t>
        </is>
      </c>
      <c r="B4" s="4" t="inlineStr">
        <is>
          <t>NOTE 7 – SHAREHOLDERS’ DEFICIT Preferred Stock Series B Preferred Stock On December 12, 2019, the Company filed
an Amendment to its Articles of Incorporation to designate a series of preferred stock, the Series B Convertible Preferred Stock
(the “Series B”), with the Secretary of State of the State of Colorado. The Certificate of Designations established
100,000 shares of the Series B,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B ranks senior with respect
to dividends and right of liquidation with the Company’s common stock and junior to all existing and future indebtedness
of the Company. The Series B has a stated value per share of $1,000, subject to adjustment as provided in the Certificate of Designations
(the “Stated Value”), and a dividend rate of 2% per annum of the Stated Value. The Series B is subject to redemption (at
Stated Value, plus any accrued, but unpaid dividends (the “Liquidation Value”)) by the Company no later than three
years after a Deemed Liquidation Event and at the Company’s option after one year from the issuance date of the Series B,
subject to a ten-day notice (to allow holder conversion).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Conversion
Price”). In the event of a conversion of any Series
B, the Company shall issue to the holder a number of shares of common stock equal to the sum of the Stated Value plus accrued but
unpaid dividends multiplied by the number of shares of Series B Preferred Stock being converted divided by the Conversion Price. Upon liquidation of the Company after payment
or provision for payment of liabilities of the Company and after payment or provision for any liquidation preference payable to
the holders of any preferred stock ranking senior to the Series B but prior to any distribution to the holders of Common Stock
or preferred stock ranking junior upon liquidation to the Series B, the holders of Series B will be entitled to be paid out of
the assets of the Company available for distribution to its stockholders an amount with respect to each share of Series B equal
to the Liquidation Value. The Series B has voting rights per Series
B Share equal to the Liquidation Value per share, divided by the Conversion Price, multiplied by fifty (50). Subject to applicable
Colorado law, the holders of Series B will have functional voting control in situations requiring shareholder vote. The Series B Preferred Stock vested on May 1, 2021. These Series B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B preferred stock agreements, Series B preferred stock is redeemable for cash and other assets on the occurrence
of a deemed liquidation event. A deemed liquidation event includes a change of control which is not in the Company’s control.
As such, since Series B preferred stock is redeemable upon the occurrence of an event that is not within the Company’s control,
the Series B preferred stock is classified as temporary equity. The Company concluded that the Series B
Preferred Stock represented an equity host and, therefore, the redemption feature of the Series B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B Preferred Stock were clearly and closely related to the equity host
instrument. Accordingly, the conversion rights feature on the Series B Preferred Stock were not considered an embedded derivative
that required bifurcation. The conversion feature of the Series B Preferred Stock at the time of issuance was determined to be
beneficial on the commitment date. On January 18, 2021, the Board of Directors
of the Company agreed to satisfy $295,000 of accrued compensation owed to its executive officers and former executive officer (collectively,
the “Management”) through a Liability Reduction Plan (the “Plan”). Under this Plan, Management agreed to
accept 295 shares of the Company’s Series B convertible preferred stock in settlement of accrued compensation. The conversion
feature of the Series B Preferred Stock at the time of issuance was determined to be beneficial on the commitment date. Because
the Series B Preferred Stock was perpetual with no stated maturity date, and the conversions could occur any time from the date
of issuance, the Company immediately recorded non-cash stock-based compensation of $3,778,810 related to the beneficial conversion
feature arising from the issuance of Series B Preferred Stock. This non-cash stock-based compensation increased the Company’s
net loss attributable to common stockholders and net loss per share. During the three months ended March 31,
2021, the Company accrued a dividend payable of $3,286 which was included in preferred stock dividends on the accompanying condensed
consolidated statement of shareholders’ deficit. As of March 31, 2021, the net Series B
Preferred Stock balance was $727,732 which includes stated liquidation value of $721,970 and accrued dividends payable of $5,762.
As of December 31, 2020, the net Series B Preferred Stock balance was $429,446 which includes stated liquidation value of $426,970
and accrued dividends payable of $2,476. Series C Preferred Stock On August 20, 2020, the Company filed an
Amendment to its Articles of Incorporation to designate a series of preferred stock, the Series C Convertible Preferred Stock (the
“Series C”), with the Secretary of State of the State of Colorado. The Certificate of Designations established 100,000
shares of the Series C, par value $0.10, having such designations, preferences, and rights as determined by the Company’s
Board of Directors in its sole discretion, in accordance with the Company’s Articles of Incorporation and Amended and Restated
Bylaws. The Certificate of Designations became effective with the State of Colorado upon filing. The Series C ranks senior with respect
to dividends and right of liquidation with the Company’s common stock and junior to all existing and future indebtedness
of the Company. The Series C has a stated value per share of $100, subject to adjustment as provided in the Certificate of Designations
(the “Stated Value”), and a dividend rate of 2% per annum of the Stated Value. The Company has no option to redeem the
Series C Preferred Stock. If the Company determines to liquidate, dissolve or wind-up its business and affairs, or effect any Deemed
Liquidation Event as defined below, each of which has been approved by the holders of a majority of the shares of Series C Preferred
Stock then outstanding, the Company will redeem all of the shares of Series C Preferred Stock outstanding immediately prior to
such mandatory redemption event at a price per share of Series C Preferred Stock equal to the aggregate Series C Liquidation Value,
which is 150% of the sum of the Stated Value plus accrued and unpaid dividends, for the shares of Series C Preferred Stock being
redeemed. The Company will deliver ten-day advance
written notice prior to the consummation of any mandatory redemption event via email or overnight courier (“Notice of Mandatory
Redemption”) to each Holder whose shares are to be redeemed. The Series C is subject to redemption at liquidation Value noted
above by the Company. Upon receipt by any Holder of a Notice of Mandatory Redemption, if Holder does not choose to convert, such
Holder will promptly submit to the Company such Holder’s Series C Preferred Stock certificates on the Redemption Payment
Date. Upon receipt of such Holder’s Series C Preferred Stock certificates, the Company will pay the applicable redemption
price to such Holder in cash. A “Deemed Liquidation Event” will mean: (a) a merger or consolidation in which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the surviving or resulting corporation or, if the surviving or resulting
corporation is a wholly-owned subsidiary of another corporation immediately following such merger or consolidation, the parent
corporation of such surviving or resulting corporation; or (b)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Since the Company has determined that a deemed liquidation event is not probable,
the Series C is stated at the Stated Value plus accrued and unpaid dividends rather than redemption value, which is liquidation
value. The Series C is convertible at the option
of a holder at any time following the issuance date. In the event of a conversion of any Series C Preferred Stock, the Company
shall issue to such Holder a number of Conversion Shares equal to (x) the sum of (1) the Stated Value per share of Series C Preferred
Stock plus (2) any accrued but unpaid dividends thereon multiplied by (y) the number of shares of Series C Preferred Stock held
by such Holder and subject to the Holder Conversion Notice, divided by (z) the Conversion Price with respect to such Series C Preferred
Stock. Conversion Price means a price per share of the common stock equal to the lowest daily volume weighted average price of
the common stock for any trading day during the two years preceding the date of delivery of the conversion notice, subject to adjustment
as otherwise provided in the Series C Certificate of Designation. Upon liquidation of the Company after payment
or provision for payment of liabilities of the Company and after payment or provision for any liquidation preference payable to
the holders of any preferred stock ranking senior to the Series C but prior to any distribution to the holders of Common Stock
or preferred stock ranking junior upon liquidation to the Series C, the holders of Series C will be entitled to be paid out of
the assets of the Company available for distribution to its stockholders an amount with respect to each share of Series C equal
to the Liquidation Value. Each share of Series C Preferred Stock shall be entitled to
vote on all matters requiring shareholder vote. Each share of Series C Preferred Stock will be entitled to the number of votes
per share based on the calculation of the number of conversion shares of Series C Preferred Stock is then convertible. These Series C preferred share issuances
with redemption provisions that permit the issuer to settle in either cash or common stock, at the option of the holder, were evaluated
to determine whether temporary or permanent equity classification on the consolidated balance sheet was appropriate. As per the
terms of the Series C preferred stock agreements, Series C preferred stock is redeemable for cash and other assets on the occurrence
of a deemed liquidation event. A deemed liquidation event includes a change of control which is not in the Company’s control.
As such, since Series C preferred stock is redeemable upon the occurrence of an event that is not within the Company’s control,
the Series C preferred stock is classified as temporary equity. The Company concluded that the Series C
Preferred Stock represented an equity host and, therefore, the redemption feature of the Series C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The Company
also concluded that the conversion rights under the Series C Preferred Stock were clearly and closely related to the equity host
instrument. Accordingly, the conversion rights feature on the Series C Preferred Stock were not considered an embedded derivative
that required bifurcation. On February 24, 2021, the Company entered
into a subscription agreement with an accredited investor whereby the investor agreed to purchase 2,500 shares of the Company’s
Series C Convertible Preferred Stock for $250,000, or $100.00 per share, the stated value, which was used for working capital purposes.
The conversion feature of the Series C Preferred Stock at the time of issuance was determined to be beneficial on the commitment
date. Because the Series C Preferred Stock was perpetual with no stated maturity date, and the conversions could occur any time
from the date of issuance, the Company immediately recorded a non-cash deemed dividend of $2,845,238 related to the beneficial
conversion feature arising from the issuance of Series C Preferred Stock. This non-cash deemed dividend increased the Company’s
net loss attributable to common stockholders and net loss per share. During the three months ended March 31,
2021, the Company accrued a dividend payable of $7,052 which was included in preferred stock dividends on the accompanying condensed
consolidated statement of shareholders’ deficit. As of March 31, 2021, the net Series C Preferred Stock balance was $1,593,083
which includes stated liquidation value of $1,580,000 and accrued dividends payable of $13,083. As of December 31, 2020, the net
Series C Preferred Stock balance was $1,336,031 which includes stated value of $1,330,000 and accrued dividends payable of $6,031. Common Stock Sale of Common Stock In connection with subscription agreements
dated January 13, 2020 and February 18, 2020, the Company received cash proceeds of $280,000 from an investor for the purchase
of 7,000,000 shares of the Company’s common stock at $0.04 per share. Issuance of Common Shares for Services Issuance of common shares for professional fees On February 20, 2020 and effective March
1, 2020, the Company entered into a six-month consulting agreement with an entity for investor relations services. In connection
with this consulting agreement, the Company issued 1,250,000 restricted common shares of the Company to the consultant. These shares
vest immediately. These shares were valued at $50,000, or $0.04 per common share, based on contemporaneous common share sales by
the Company. In connection with this consulting agreement, as of March 31, 2020, the Company recorded stock-based professional
fees of $8,334 and prepaid expenses of $41,666 which will be amortized over the remaining term of the agreement. On January 6, 2021, the Company issued
100,000 shares of its common stock for business development services rendered. These shares were valued at $10,000, or $0.10 per
common share, based on the quoted closing price of the Company’s common stock on the measurement date. In connection with
the issuance of these shares, the Company recorded stock-based professional fees of $10,000. On February 1, 2021, the Company issued
an aggregate of 700,000 shares of its common stock for business development, advisory and consulting services rendered and to be
rendered. These shares were valued at $54,600, or $0.078 per common share, based on the quoted closing price of the Company’s
common stock on the measurement date and will be amortized into stock-based consulting fees over the term of the agreement or vesting
period. In connection with the issuance of these shares, the Company recorded stock-based professional fees of $16,900 and prepaid
expenses of $37,700 which will be amortized into stock-based professional fees over the term of the agreement or vesting period. On March 8, 2021, the Company issued an
aggregate of 750,000 shares of its common stock for business development and consulting services rendered and to be rendered. These
shares were valued at $49,500, or $0.066 per common share, based on the quoted closing price of the Company’s common stock
on the measurement date, and will be amortized into stock-based consulting fees over the term of the agreement or vesting period.
In connection with the issuance of these shares, the Company recorded stock-based professional fees of $20,167 and prepaid expenses
of $29,333 which will be amortized into stock-based professional fees over the term of the agreement or vesting period. During the three months ended March 31,
2021, the Company recorded stock-based professional fees of $43,250 in connection with the amortization to prepaid expenses of
$38,250 and accretion of stock-based professional fees of $5,000 related to common shares previously issued. Issuance of common shares for stock-based compensation On February 1, 2021, the Company issued
200,000 shares of its common stock to an individual who will act as the Company’s national sales manager for services to
be rendered. These shares were valued at $15,600, or $0.078 per common share, based on the quoted closing price of the Company’s
common stock on the measurement date. These shares will vest on May 1, 2022. In connection with the issuance of these shares, the
Company will record stock-based compensation of $15,600 over the vesting period. On March 8, 2021, the Company granted restricted
stock awards for an aggregate of 2,500,000 common shares of the Company to an employee and an officer of the Company for services
to be rendered. which were valued at $165,000, or $0.066 per common share, based on the quoted closing price of the Company’s
common stock on the measurement date. These shares will vest on May 1, 2022. In connection with these shares, the Company will
record stock-based compensation over the vesting period. During the three months ended March 31,
2021 and 2020, aggregate accretion of stock-based compensation expense on granted non-vested shares amounted to $108,554 and $170,072,
respectively. Total unrecognized compensation expense related to these unvested common shares on March 31, 2021 amounted to $177,696
which will be amortized over the remaining vesting period. Issuance of Common Shares for Accrued Compensation On March 19, 2021, the Company issued 944,767
shares of its common stock pursuant to the terms of a Notice of Separation and General Release Agreement. These shares were valued
at $55,741, or $0.059 per common share, based on the quoted closing price of the Company’s common stock on the measurement
date. In connection with the issuance of these shares, the Company reduced accrued compensation by $40,625 and recorded stock-based
compensation of $15,116. The following table summarizes activity
related to non-vested shares:
Number of Weighted
Non-vested, December 31, 2020 23,826,926 $ 0.16
Granted 5,194,767 0.07
Shares vested (7,993,140 ) (0.12 )
Non-vested, March 31, 2021 21,028,553 $ 0.16 Shares Issued for Accounts Payable On January 13, 2020, the Company issued
151,456 common shares upon conversion of accounts payable of $6,058, or $0.04 per common share, based on contemporaneous common
share sales by the Company. Common Stock Issued for Debt Conversion
During March 2020, the Company issued 475,000
common shares upon conversion of accrued interest of $12,220 and fees of $500. The conversion price was based on contractual terms
of the related debt. Common Stock Issued Upon Warrant
Exercise On January 7, 2021, the Company issued
1,008,000 shares of its common stock in connection with the cashless exercise of 1,050,000 warrants. The exercise price was based
on contractual terms of the related warrant. Stock Options For the three months ended March 31, 2021
ad 2020, the Company recorded $0 and $191,308 of compensation expense related to stock options, respectively. Total unrecognized
compensation expense related to unvested stock options at March 31, 2021 amounted to $0. The weighted average period over which
stock-based compensation expense related to these options will be recognized is approximately one month. Stock option activities for the three months
ended March 31, 2021 are summarized as follows:
Number of Options Weighted Average Exercise Price Weighted Average Remaining Contractual Term (Years) Aggregate Intrinsic Value
Balance Outstanding, December 31, 2020 8,445,698 $ 0.40 5.10 $ 48,000
Granted - - - -
Forfeited - - - -
Balance Outstanding, March 31, 2021 8,445,698 $ 0.40 4.92 $ 17,400
Exercisable, March 31, 2021 8,445,698 $ 0.40 4.92 $ 17,400 Warrants On January 7, 2021, the Company issued
1,008,000 shares of its common stock in connection with the cashless exercise of 1,050,000 warrants. The exercise price was based
on contractual terms of the related warrant. Warrant activities for the three months
ended March 31, 2021 are summarized as follows:
Number of Warrants Weighted Average Exercise Price Weighted Average Remaining Contractual Term (Years) Aggregate Intrinsic Value
Balance Outstanding December 31, 2020 2,050,000 $ 0.05 3.66 $ 137,000
Exercised (1,050,000 ) 0.01 - -
Cancelled - - - -
Balance Outstanding March 31, 2021 1,000,000 $ 0.09 3.31 $ 1,800
Exercisable, March 31, 2021 1,000,000 $ 0.09 3.31 $ 1,800 2018 Long-Term Incentive Plan On June 7, 2018, a majority of the Company’s
shareholders and its board approved the adoption of a 2018 Long-Term Incentive Plan (the “2018 Plan”). The purpose
of the 2018 Plan is to advance the interests of the Company, its affiliates and its stockholders and promote the long-term growth
of the Company by providing employees, non-employee directors and third-party service providers with incentives to maximize stockholder
value and to otherwise contribute to the success of the Company and its affiliates, thereby aligning the interests of such individuals
with the interests of the Company’s stockholders and providing them additional incentives to continue in their employment
or affiliation with the Company. The Plan was adopted on June 7, 2018 and effective on August 2, 2018. Under the 2018 Plan, the
Plan Administrator may grant:
● options to acquire the Company’s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the Company’s common stock on the date of grant and the term of an option may not exceed ten years, except that with respect to an incentive stock option granted to any employee who owns more than 10% of the voting power of all classes of the Company’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the Company’s common stock between the date of grant and the exercise date. The amount payable under the stock appreciation right may be paid in cash or with shares of the Company’s common stock, or a combination thereof, as determined by the Administrator.
● restricted stock awards, which are awards of the Company’s shares of common stock that vest in accordance with terms and conditions established by the Administrator.
● restricted stock units, which are awards that are based on the value of the Company’s common stock and may be paid in cash or in shares of the Company’s common stock.
● other types of stock-based or stock-related awards not otherwise described by the terms and provision of the 2018 Plan, including the grant or offer for sale of unrestricted shares of the Company’s common stock, and which may involve the transfer of actual shares of the Company’s common stock or payment in cash or otherwise of amounts based on the value of shares of the Company’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and number of shares of the Company’s common stock that may be subject to incentive stock options granted under the
2018 Plan is 50,000,000 shares, of which 11,445,698 shares have been issued or granted under incentive stock options and
25,951,070 shares of restricted stock have been issued as of March 31, 2021. All shares underlying grants are expected to
be issued from the Company’s unissued authorized share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Legal Matters From time to time, the Company may be involved
in litigation related to claims arising out of its operations in the normal course of business. As of March 31, 2021, the Company is not
involved in any other pending or threatened legal proceedings that it believes could reasonably be expected to have a material adverse
effect on its financial condition, results of operations, or cash flows. Employment Agreements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After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 Certain other employee benefits and perquisites, including reimbursement of necessary and reasonable travel and participation in retirement and welfare benefits. The April 25, 2018 financing received of
$1,240,000 triggered the right of the employee to receive the deferred salary and the 5% bonus provision disclosed above. Mr. Silverman’s employment agreement
provides that, in the event that his employment is terminated by the Company without “cause” (as defined in his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June
30, 2020, the Company amended the employment agreement of Mr. Silverman to provide for successive one-year extensions until either
the executive or the Board of Directors of the Company gives notice to terminate the employment agreement per its terms. This employment
agreement amendment also includes an allowance of up to $10,000 per year to cover uncovered medical/dental expenses for Mr. Silverman
and his family. On January 18, 2021, the Company’s
board of directors approved a bonus to officers and an employee of the Company in the aggregate amount of $330,000 which shall
be initially deferred and was recorded as an accrued liability on the bonus approval date.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March
31, 2021. Anti-dilution rights related to C-Bond
Systems, LLC Prior to the Merger, C-Bond Systems, LLC
entered into certain contracts, described below, which provided certain anti-dilution protection to the counterparties to those
contracts. The Company believes that these contracts do not apply to any future issuances of equity by C-Bond Systems, Inc. In 2013, pursuant to a subscription agreement,
the Company’s subsidiary. C-Bond Systems, LLC issued 2,425,300 common shares. To the extent that during the term of the agreement
C-Bond Systems, LLC issues any “down-round” or subsequent investments based upon an enterprise value of less than $2,000,000
(“Dilutive Transaction”) (other than an issuance pursuant to an option agreement with an employee or otherwise to compensate
an employee, or incident to an acquisition of assets by C-Bond Systems, LLC in which common units were issued to the seller of
such assets) contemporaneously with the Dilutive Transaction, the contract obligated C-Bond Systems, LLC to issue the investor
additional common units in C-Bond Systems, LLC in an amount which would provide them with the ownership percentage interest which
they would have held in C-Bond Systems, LLC represented by the common units purchased by them on this date. In 2015, pursuant to a subscription agreement,
C-Bond Systems, LLC issued 3,880,480 common shares to an entity at $0.77 per common share. This agreement entitled the subscriber
to anti-dilution protection to the extent that C-Bond Systems, LLC issued any equity in a “down-round” based upon a
value of less than $0.77 per common unit of C-Bond Systems, LLC (other than an issuance pursuant to an option agreement with an
employee or consultant or otherwise to compensate an employee or consultant, or incident to an acquisition of assets by C-Bond
Systems, LLC in which common units are issued to the seller of such assets (“Dilutive Transaction”)). Contemporaneously
with the Dilutive Transaction the contract obligated C-Bond Systems, LLC to issue the Subscriber additional common units in C-Bond
Systems, LLC in an amount which would provide the investor with the ownership percentage interest in C-Bond Systems, LLC on a fully
diluted basis which Subscriber held immediately prior to the Dilutive Transaction. In 2016, pursuant to a subscription agreement,
C-Bond Systems, LLC issued 1,175,902 common shares to an entity at $0.85 per common share. This agreement entitled this investor
to customary broad-based weighted average anti-dilution protection to the extent that after the date of this subscription agreement
C-Bond Systems, LLC issued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agreement obligated C-Bond Systems, LLC to give to this investor
written notice (an “Issuance Notice”) of any proposed issuance by C-Bond Systems, LLC of any C-Bond Systems, LLC common
units, or other form of equity interest (excluding issuances of C-Bond Systems, LLC options or other equity to compensate employees
or consultants and the issuance of shares in connection with strategic partnerships, equity kickers to lenders or vendors, mergers
or acquisitions) at least ten business days prior to the proposed issuance date. This contract entitled the investor to purchase
their pro rata portion of such shares or other equity interest of C-Bond Systems, LLC at the price and on the other terms and conditions
specified in the issuance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9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March
31, 2021 and December 31, 2020. The Company has not experienced any losses in such accounts through March 31, 2021. Geographic Concentrations of Sales For the three months ended March 31, 2021
and 2020, all sales were in the United States. Customer Concentrations For the three months ended March 31, 2021,
four customers accounted for approximately 64.9% of total sales (10.0%, 12.9%, 14.3% and 27.7%, respectively). For the three months
ended March 31, 2020, five customers accounted for approximately 78.4% of total sales (17.4%, 12.8%, 13.7%, 12.3% and 22.2%, respectively).
A reduction in sales from or loss of such customers would have a material adverse effect on the Company’s consolidated results
of operations and financial condition. Vendor Concentrations Generally, the Company purchases substantially
all of its inventory from three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NOTE 10 – REVENUE RECOGNITION The revenue that the Company recognizes
arises from purchase requests the Company receives from its customers. The Company’s performance obligations under the purchase
orders correspond to each shipment of product that the Company makes to its customer under the purchase orders; as a result, each
purchase order generally contains more than one performance obligation based on the number of products ordered, the quantity of
product to be shipped and the mode of shipment requested by the customer. Control of the Company’s products transfers to
its customers when the customer is able to direct the use of, and obtain substantially all of the benefits from, the Company’s
products, which generally occurs at the later of when the customer obtains title to the product or when the customer assumes risk
of loss of the product. The transfer of control generally occurs at a point of shipment from the Company’s warehouse. Once
this occurs, the Company has satisfied its performance obligation and the Company recognizes revenue. When the Company receives a purchase order
from a customer, the Company is obligated to provide the product during a mutually agreed upon time period. Depending on the terms
of the purchase order, either the Company or the customer arranges delivery of the product to the customer’s intended destination.
In situations where the Company has agreed to arrange delivery of the product to the customer’s intended destination and
control of the product transfers upon loading of the Company’s product onto transportation equipment, the Company has elected
to account for any freight income associated with the delivery of these products as freight revenue, since this activity fulfills
the Company’s obligation to transfer the product to the customer. Transaction Price The Company agrees with its customers
on the selling price of each transaction. This transaction price is generally based on the product, market conditions, including
supply and demand balances and freight. In the Company’s contracts with customers, the Company allocates the entire transaction
price to the sale of product to the customer, which is the basis for the determination of the relative standalone selling price
allocated to each performance obligation. Returns of the Company’s product by its customers are permitted only when the
product is not to specification and were not material for the nine months ended September 30, 2020 and 2019. Any sales tax, value
added tax, and other tax the Company collects concurrently with its revenue-producing activities are excluded from revenue. Revenue Disaggregation The Company tracks its revenue by product.
The following table summarizes our revenue by product for the three months ended March 31, 2021 and 2020:
For the Three Months Ended
2021 2020
C-Bond Secure multi-purpose and BRS ballistic resistant glass protection systems $ 84,308 $ 43,274
C-Bond Nanoshield solution sales 61,384 14,061
Disinfection products 6,700 -
Freight and delivery 3,258 3,491
Total $ 155,650 $ 60,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t>
        </is>
      </c>
      <c r="B1" s="2" t="inlineStr">
        <is>
          <t>3 Months Ended</t>
        </is>
      </c>
    </row>
    <row r="2">
      <c r="B2" s="2" t="inlineStr">
        <is>
          <t>Mar. 31, 2021</t>
        </is>
      </c>
    </row>
    <row r="3">
      <c r="A3" s="3" t="inlineStr">
        <is>
          <t>Operating Lease Right-of-Use (“Rou”) Assets and Operating Lease Liabilities [Abstract]</t>
        </is>
      </c>
    </row>
    <row r="4">
      <c r="A4" s="4" t="inlineStr">
        <is>
          <t>OPERATING LEASE RIGHT-OF-USE ("ROU") ASSETS AND OPERATING LEASE LIABILITIES</t>
        </is>
      </c>
      <c r="B4" s="4" t="inlineStr">
        <is>
          <t xml:space="preserve">NOTE 11 – OPERATING LEASE RIGHT-OF-USE
(“ROU”) ASSETS AND OPERATING LEASE LIABILITIES In October 2019, 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 In adopting ASC Topic 842, Leases (Topic
842) on January 1, 2019, the Company had elected the ‘package of practical expedients’, which permitted it not to reassess
under the new standard its prior conclusions about lease identification, lease classification and initial direct costs (see Note
2). In addition, the Company elected not to apply ASC Topic 842 to arrangements with lease terms of 12 month or less. Since the
terms of the Company’s operating lease for its office space prior to October 2019 was 12 months or less on the date of adoption,
pursuant to ASC 842, the Company determined that the lease met the definition of a short-term lease and the Company did not recognize
the right-of use asset and lease liability arising from this lease. Upon renewal of the lease in October 2019, the Company analyzed
the new lease and determined it is required to record a lease liability and a right of use asset on its consolidated balance sheet,
at fair value. During the three months ended March 31,
2021 and 2020, in connection with its operating leases, the Company recorded rent expense of $26,537 and $26,168, respectively,
which includes rent on a short-term lease for a corporate apartment and is expensed during the period and included in operating
expenses on the accompanying condensed consolidated statements of operations. The significant assumption used to determine
the present value of the lease liability in October 2019 was a discount rate of 12% which was based on the Company’s estimated
incremental borrowing rate. On March 31, 2021 and December 31, 2020,
right-of-use asset (“ROU”) is summarized as follows:
March 31, 2021 December 31, 2020
Office leases right of use assets $ 74,296 $ 74,296
Less: accumulated amortization (65,455 ) (52,524 )
Balance of ROU assets $ 8,841 $ 21,772 On March 31, 2021 and December 31, 2020,
operating lease liabilities related to the ROU assets are summarized as follows:
March 31, 2021 December 31, 2020
Lease liabilities related to office leases right of use assets $ 9,019 $ 22,216
Less: current portion of lease liabilities (9,019 ) (22,216 )
Lease liabilities – long-term $ - $ - On March 31, 2021, future minimum base
lease payments due under non-cancelable operating leases are as follows:
Amount
2021 $ 9,155
Total minimum non-cancelable operating lease payments 9,155
Less: discount to fair value (136 )
Total lease liability at March 31, 2021 $ 9,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Due from Related Party On March 31, 2021 and December 31, 2020,
the Company has an amount due from the Company’s chief executive officer of $12,352 and $5,526, respectively, related to
the overpayment of accrued compensation. The balance due is included in due from related party on the accompanying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160674</v>
      </c>
      <c r="C3" s="6" t="n">
        <v>323407</v>
      </c>
    </row>
    <row r="4">
      <c r="A4" s="4" t="inlineStr">
        <is>
          <t>Accounts receivable, net</t>
        </is>
      </c>
      <c r="B4" s="5" t="n">
        <v>67056</v>
      </c>
      <c r="C4" s="5" t="n">
        <v>79697</v>
      </c>
    </row>
    <row r="5">
      <c r="A5" s="4" t="inlineStr">
        <is>
          <t>Inventory</t>
        </is>
      </c>
      <c r="B5" s="5" t="n">
        <v>77452</v>
      </c>
      <c r="C5" s="5" t="n">
        <v>77200</v>
      </c>
    </row>
    <row r="6">
      <c r="A6" s="4" t="inlineStr">
        <is>
          <t>Prepaid expenses and other current assets</t>
        </is>
      </c>
      <c r="B6" s="5" t="n">
        <v>75644</v>
      </c>
      <c r="C6" s="5" t="n">
        <v>50723</v>
      </c>
    </row>
    <row r="7">
      <c r="A7" s="4" t="inlineStr">
        <is>
          <t>Due from related party</t>
        </is>
      </c>
      <c r="B7" s="5" t="n">
        <v>12352</v>
      </c>
      <c r="C7" s="5" t="n">
        <v>5526</v>
      </c>
    </row>
    <row r="8">
      <c r="A8" s="4" t="inlineStr">
        <is>
          <t>Total Current Assets</t>
        </is>
      </c>
      <c r="B8" s="5" t="n">
        <v>393178</v>
      </c>
      <c r="C8" s="5" t="n">
        <v>536553</v>
      </c>
    </row>
    <row r="9">
      <c r="A9" s="3" t="inlineStr">
        <is>
          <t>OTHER ASSETS:</t>
        </is>
      </c>
    </row>
    <row r="10">
      <c r="A10" s="4" t="inlineStr">
        <is>
          <t>Property and equipment, net</t>
        </is>
      </c>
      <c r="B10" s="5" t="n">
        <v>16211</v>
      </c>
      <c r="C10" s="5" t="n">
        <v>18683</v>
      </c>
    </row>
    <row r="11">
      <c r="A11" s="4" t="inlineStr">
        <is>
          <t>Right of use asset, net</t>
        </is>
      </c>
      <c r="B11" s="5" t="n">
        <v>8841</v>
      </c>
      <c r="C11" s="5" t="n">
        <v>21772</v>
      </c>
    </row>
    <row r="12">
      <c r="A12" s="4" t="inlineStr">
        <is>
          <t>Security deposit</t>
        </is>
      </c>
      <c r="B12" s="5" t="n">
        <v>7132</v>
      </c>
      <c r="C12" s="5" t="n">
        <v>7132</v>
      </c>
    </row>
    <row r="13">
      <c r="A13" s="4" t="inlineStr">
        <is>
          <t>Total Other Assets</t>
        </is>
      </c>
      <c r="B13" s="5" t="n">
        <v>32184</v>
      </c>
      <c r="C13" s="5" t="n">
        <v>47587</v>
      </c>
    </row>
    <row r="14">
      <c r="A14" s="4" t="inlineStr">
        <is>
          <t>TOTAL ASSETS</t>
        </is>
      </c>
      <c r="B14" s="5" t="n">
        <v>425362</v>
      </c>
      <c r="C14" s="5" t="n">
        <v>584140</v>
      </c>
    </row>
    <row r="15">
      <c r="A15" s="3" t="inlineStr">
        <is>
          <t>CURRENT LIABILITIES:</t>
        </is>
      </c>
    </row>
    <row r="16">
      <c r="A16" s="4" t="inlineStr">
        <is>
          <t>Note payable, current portion</t>
        </is>
      </c>
      <c r="B16" s="5" t="n">
        <v>547424</v>
      </c>
      <c r="C16" s="5" t="n">
        <v>521138</v>
      </c>
    </row>
    <row r="17">
      <c r="A17" s="4" t="inlineStr">
        <is>
          <t>Accounts payable</t>
        </is>
      </c>
      <c r="B17" s="5" t="n">
        <v>922348</v>
      </c>
      <c r="C17" s="5" t="n">
        <v>794905</v>
      </c>
    </row>
    <row r="18">
      <c r="A18" s="4" t="inlineStr">
        <is>
          <t>Accrued expenses</t>
        </is>
      </c>
      <c r="B18" s="5" t="n">
        <v>204134</v>
      </c>
      <c r="C18" s="5" t="n">
        <v>186765</v>
      </c>
    </row>
    <row r="19">
      <c r="A19" s="4" t="inlineStr">
        <is>
          <t>Accrued compensation</t>
        </is>
      </c>
      <c r="B19" s="5" t="n">
        <v>392172</v>
      </c>
      <c r="C19" s="5" t="n">
        <v>425797</v>
      </c>
    </row>
    <row r="20">
      <c r="A20" s="4" t="inlineStr">
        <is>
          <t>Lease liability</t>
        </is>
      </c>
      <c r="B20" s="5" t="n">
        <v>9019</v>
      </c>
      <c r="C20" s="5" t="n">
        <v>22216</v>
      </c>
    </row>
    <row r="21">
      <c r="A21" s="4" t="inlineStr">
        <is>
          <t>Total Current Liabilities</t>
        </is>
      </c>
      <c r="B21" s="5" t="n">
        <v>2075097</v>
      </c>
      <c r="C21" s="5" t="n">
        <v>1950821</v>
      </c>
    </row>
    <row r="22">
      <c r="A22" s="3" t="inlineStr">
        <is>
          <t>LONG-TERM LIABILITIES:</t>
        </is>
      </c>
    </row>
    <row r="23">
      <c r="A23" s="4" t="inlineStr">
        <is>
          <t>Note payable, net of current portion</t>
        </is>
      </c>
      <c r="B23" s="5" t="n">
        <v>8776</v>
      </c>
      <c r="C23" s="5" t="n">
        <v>35062</v>
      </c>
    </row>
    <row r="24">
      <c r="A24" s="4" t="inlineStr">
        <is>
          <t>Total Long-term Liabilities</t>
        </is>
      </c>
      <c r="B24" s="5" t="n">
        <v>8776</v>
      </c>
      <c r="C24" s="5" t="n">
        <v>35062</v>
      </c>
    </row>
    <row r="25">
      <c r="A25" s="4" t="inlineStr">
        <is>
          <t>Total Liabilities</t>
        </is>
      </c>
      <c r="B25" s="5" t="n">
        <v>2083873</v>
      </c>
      <c r="C25" s="5" t="n">
        <v>1985883</v>
      </c>
    </row>
    <row r="26">
      <c r="A26" s="4" t="inlineStr">
        <is>
          <t>Commitments and Contingencies (See Note 9)</t>
        </is>
      </c>
      <c r="B26" s="4" t="inlineStr">
        <is>
          <t xml:space="preserve"> </t>
        </is>
      </c>
      <c r="C26" s="4" t="inlineStr">
        <is>
          <t xml:space="preserve"> </t>
        </is>
      </c>
    </row>
    <row r="27">
      <c r="A27" s="4" t="inlineStr">
        <is>
          <t>Series B convertible preferred stock: $0.10 par value, 100,000 shares designated; 722 and 427 shares issued and outstanding at March 31, 2021 and December 31, 2020, respectively ($727,732 redemption and liquidation value at March 31, 2021)</t>
        </is>
      </c>
      <c r="B27" s="5" t="n">
        <v>727732</v>
      </c>
      <c r="C27" s="5" t="n">
        <v>429446</v>
      </c>
    </row>
    <row r="28">
      <c r="A28" s="4" t="inlineStr">
        <is>
          <t>Series C convertible preferred stock: $0.10 par value, 100,000 shares designated; 15,800 and 13,300 shares issued and outstanding at March 31, 2021 and December 31, 2020, respectively ($2,389,625 liquidation value at March 31, 2021)</t>
        </is>
      </c>
      <c r="B28" s="5" t="n">
        <v>1593083</v>
      </c>
      <c r="C28" s="5" t="n">
        <v>1336031</v>
      </c>
    </row>
    <row r="29">
      <c r="A29" s="3" t="inlineStr">
        <is>
          <t>SHAREHOLDERS’ DEFICIT:</t>
        </is>
      </c>
    </row>
    <row r="30">
      <c r="A30" s="4" t="inlineStr">
        <is>
          <t>Preferred stock: $0.10 par value, 2,000,000 shares authorized; 100,000 Series B and 100,000 Series C designated</t>
        </is>
      </c>
      <c r="B30" s="4" t="inlineStr">
        <is>
          <t xml:space="preserve"> </t>
        </is>
      </c>
      <c r="C30" s="4" t="inlineStr">
        <is>
          <t xml:space="preserve"> </t>
        </is>
      </c>
    </row>
    <row r="31">
      <c r="A31" s="4" t="inlineStr">
        <is>
          <t>Common stock: $0.001 par value, 4,998,000,000 shares authorized; 234,549,741 and 228,346,974 issued and outstanding at March 31, 2021 and December 31, 2020, respectively</t>
        </is>
      </c>
      <c r="B31" s="5" t="n">
        <v>234550</v>
      </c>
      <c r="C31" s="5" t="n">
        <v>228347</v>
      </c>
    </row>
    <row r="32">
      <c r="A32" s="4" t="inlineStr">
        <is>
          <t>Additional paid-in capital</t>
        </is>
      </c>
      <c r="B32" s="5" t="n">
        <v>49474512</v>
      </c>
      <c r="C32" s="5" t="n">
        <v>42573272</v>
      </c>
    </row>
    <row r="33">
      <c r="A33" s="4" t="inlineStr">
        <is>
          <t>Accumulated deficit</t>
        </is>
      </c>
      <c r="B33" s="5" t="n">
        <v>-53688388</v>
      </c>
      <c r="C33" s="5" t="n">
        <v>-45968839</v>
      </c>
    </row>
    <row r="34">
      <c r="A34" s="4" t="inlineStr">
        <is>
          <t>Total Shareholders’ Deficit</t>
        </is>
      </c>
      <c r="B34" s="5" t="n">
        <v>-3979326</v>
      </c>
      <c r="C34" s="5" t="n">
        <v>-3167220</v>
      </c>
    </row>
    <row r="35">
      <c r="A35" s="4" t="inlineStr">
        <is>
          <t>Total Liabilities and Shareholders’ Deficit</t>
        </is>
      </c>
      <c r="B35" s="6" t="n">
        <v>425362</v>
      </c>
      <c r="C35" s="6" t="n">
        <v>584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On April 7, 2021, the Company issued 2,500,000
shares of its common stock for investor relations services to be rendered. These shares were valued at $135,000, or $0.054 per
common share, based on the quoted closing price of the Company’s common stock on the measurement date. In connection with
these shares, the Company will record stock-based professional fees over the three-month agreement term. On April 28, 2021, the Company filed an
Amended and Restated Certificate of Designations of Preferences, Rights, and Limitations of Series C Convertible Preferred Stock
(the “Amended Certificate”). The Amended Certificate changes the voting rights of the Series C Convertible Preferred
Stock (“Series C”) on any matters requiring shareholder approval or any matters on which the common shareholders are
permitted to vote. It also adjusts the conversion feature of the Series C so that any Holder of Series C cannot convert any portion
of the Series C in excess of that number of Series C that upon conversion would result in beneficial ownership by the Holder of
more than 4.99% of the outstanding shares of Common Stock of the Company. On May 10, 2021, the Company entered into a Loan
and Security Agreement (the “Loan Agreement”) and a Secured Promissory Note (the “Note”) in the amount of $500,000
with a lender, who is a beneficial owner of the Company. The Note shall accrue interest at 8% per annum, compounded annually, and all
outstanding principal and accrued interest is due and payable of May 10, 2023. The Company’s obligations under the Loan Agreement
and the Note are secured by a second priority security interest in substantially all of the Company’s assets (the “Collateral”).
The Loan Agreement and Note contain customary representations, warranties and covenants, including certain restrictions on the Company’s
ability to incur additional debt or create liens on its property. The Loan Agreement and the Note also provide for certain events of default,
including, among other things, payment defaults, breaches of representations and warranties and bankruptcy or insolvency proceedings,
the occurrence of which, after any applicable cure period, would permit Lender, among other things, to accelerate payment of all amounts
outstanding under the Loan Agreement and the Note, as applicable, and to exercise its remedies with respect to the Collater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three months ended March 31, 2021 and year ended December 31, 2020 estimates for
allowance for doubtful accounts on accounts receivable, the estimates for obsolete or slow moving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t>
        </is>
      </c>
    </row>
    <row r="5">
      <c r="A5" s="4" t="inlineStr">
        <is>
          <t>Fair Value of Financial Instruments and Fair Value Measurements</t>
        </is>
      </c>
      <c r="B5" s="4" t="inlineStr">
        <is>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March 31, 2021.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notes payable, accounts payable, accrued expenses, accrued compensation,
and lease liabili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March 31, 2021 and December 31, 2020.</t>
        </is>
      </c>
    </row>
    <row r="7">
      <c r="A7" s="4" t="inlineStr">
        <is>
          <t>Accounts Receivable</t>
        </is>
      </c>
      <c r="B7" s="4" t="inlineStr">
        <is>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is>
      </c>
    </row>
    <row r="8">
      <c r="A8" s="4" t="inlineStr">
        <is>
          <t>Inventory</t>
        </is>
      </c>
      <c r="B8" s="4" t="inlineStr">
        <is>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is>
      </c>
    </row>
    <row r="9">
      <c r="A9" s="4" t="inlineStr">
        <is>
          <t>Property and Equipment</t>
        </is>
      </c>
      <c r="B9" s="4" t="inlineStr">
        <is>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1">
      <c r="A11" s="4" t="inlineStr">
        <is>
          <t>Revenue Recognition</t>
        </is>
      </c>
      <c r="B11" s="4" t="inlineStr">
        <is>
          <t>Revenue Recognition The Company follows Accounting Standards
Codification (“ASC”) Topic 606, Revenue from Contracts with Customers The Company sells its products which include
standard warranties primarily to distributors and authorized dealers. Product sales are recognized when the product is shipped
to the customer and title is transferred and are recorded net of any discounts or allowances. The warranty does not represent a
separate performance obligation.</t>
        </is>
      </c>
    </row>
    <row r="12">
      <c r="A12" s="4" t="inlineStr">
        <is>
          <t>Cost of Sales</t>
        </is>
      </c>
      <c r="B12" s="4" t="inlineStr">
        <is>
          <t>Cost of Sales Cost of sales includes inventory costs,
packaging costs and warranty expenses.</t>
        </is>
      </c>
    </row>
    <row r="13">
      <c r="A13" s="4" t="inlineStr">
        <is>
          <t>Shipping and Handling Costs</t>
        </is>
      </c>
      <c r="B13" s="4" t="inlineStr">
        <is>
          <t>Shipping and Handling Costs Shipping and handling costs incurred for
product shipped to customers are included in general and administrative expenses and amounted to $5,138 and $8,792 for the three
months ended March 31, 2021 and 2020, respectively. Shipping and handling costs charged to customers are included in sales.</t>
        </is>
      </c>
    </row>
    <row r="14">
      <c r="A14" s="4" t="inlineStr">
        <is>
          <t>Research and Development</t>
        </is>
      </c>
      <c r="B14" s="4" t="inlineStr">
        <is>
          <t>Research and Development Research and development costs incurred
in the development of the Company’s products are expensed as incurred and includes costs such as labor, materials, and other
allocated costs incurred. For the three months ended March 31, 2021 and 2020, research and development costs incurred in the development
of the Company’s products were $842 and $2,390, respectively, and are included in operating expenses on the accompanying
unaudited condensed consolidated statements of operations.</t>
        </is>
      </c>
    </row>
    <row r="15">
      <c r="A15" s="4" t="inlineStr">
        <is>
          <t>Warranty Liability</t>
        </is>
      </c>
      <c r="B15" s="4" t="inlineStr">
        <is>
          <t xml:space="preserve">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733 and $26,833 on March 31, 2021 and December 31, 2020, respectively. For the three
months ended March 31, 2021 and 2020, warranty expense amounted to $0, for both period and is included in cost of sales on the
accompanying unaudited condensed consolidated statements of operations. For the three months ended March 31, 2021 and 2020, a roll
forward of warranty liability is as follows:
For the Three Months Ended
2021 2020
Balance at beginning of period $ 26,833 $ 26,933
Change in estimated
warranty liability - -
Warranty expenses incurred (100 ) (100 )
Balance at end of period $ 26,733 $ 26,833 </t>
        </is>
      </c>
    </row>
    <row r="16">
      <c r="A16" s="4" t="inlineStr">
        <is>
          <t>Advertising Costs</t>
        </is>
      </c>
      <c r="B16" s="4" t="inlineStr">
        <is>
          <t>Advertising Costs The Company participates in various advertising
programs. All costs related to advertising of the Company’s products are expensed in the period incurred. For the three months
ended March 31, 2021 and 2020, advertising costs charged to operations were $12,458 and $9,030, respectively and are included in
general and administrative expenses on the accompanying unaudited condensed consolidated statements of operations. These advertising
expenses do not include cooperative advertising and sales incentives which have been deducted from sales.</t>
        </is>
      </c>
    </row>
    <row r="17">
      <c r="A17" s="4" t="inlineStr">
        <is>
          <t>Federal and State Income Taxes</t>
        </is>
      </c>
      <c r="B17"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t>
        </is>
      </c>
    </row>
    <row r="18">
      <c r="A18" s="4" t="inlineStr">
        <is>
          <t>Stock-Based Compensation</t>
        </is>
      </c>
      <c r="B18" s="4" t="inlineStr">
        <is>
          <t>Stock-Based Compensation Stock-based compensation is accounted
for based on the requirements of ASC 718 – “Compensation – Stock Compensation Improvements to Employee
Share-Based Payment</t>
        </is>
      </c>
    </row>
    <row r="19">
      <c r="A19" s="4" t="inlineStr">
        <is>
          <t>Loss Per Common Share</t>
        </is>
      </c>
      <c r="B19" s="4" t="inlineStr">
        <is>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21 2020
Convertible notes - 20,322,917
Stock options 8,445,698 8,445,698
Warrants 1,000,000 2,194,375
Series B preferred stock 114,598,413 8,111,111
Series C preferred stock 250,793,651 3,600,000
Non-vested, forfeitable common shares 21,028,553 17,475,299
395,866,315 60,149,400 </t>
        </is>
      </c>
    </row>
    <row r="20">
      <c r="A20" s="4" t="inlineStr">
        <is>
          <t>Leases</t>
        </is>
      </c>
      <c r="B20" s="4" t="inlineStr">
        <is>
          <t>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t>
        </is>
      </c>
    </row>
    <row r="21">
      <c r="A21" s="4" t="inlineStr">
        <is>
          <t>Segment</t>
        </is>
      </c>
      <c r="B21" s="4" t="inlineStr">
        <is>
          <t>Segment Reporting During the three months ended March 31,
2021 and 2020, the Company operated in one business segment.</t>
        </is>
      </c>
    </row>
    <row r="22">
      <c r="A22" s="4" t="inlineStr">
        <is>
          <t>Risk Factors</t>
        </is>
      </c>
      <c r="B22" s="4" t="inlineStr">
        <is>
          <t>Risk Factor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March 31, 2021 and
December 31, 2020, the Company recognized an allowance for losses on accounts receivable in an amount of $237,480 and $202,480,
respectively, which is primarily based on the Company’s assessment of specific identifiable overdue customer accounts located
in India and the Philippines. The lack of collection of these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At this time, the Company is unable to estimate the impact of this event on its operations.</t>
        </is>
      </c>
    </row>
    <row r="23">
      <c r="A23" s="4" t="inlineStr">
        <is>
          <t>Recent Accounting Pronouncements</t>
        </is>
      </c>
      <c r="B23" s="4" t="inlineStr">
        <is>
          <t>Recent Accounting Pronouncement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for fiscal years beginning after December 15, 2020.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arranty liability</t>
        </is>
      </c>
      <c r="B4" s="4" t="inlineStr">
        <is>
          <t xml:space="preserve">For the Three Months Ended
2021 2020
Balance at beginning of period $ 26,833 $ 26,933
Change in estimated
warranty liability - -
Warranty expenses incurred (100 ) (100 )
Balance at end of period $ 26,733 $ 26,833 </t>
        </is>
      </c>
    </row>
    <row r="5">
      <c r="A5" s="4" t="inlineStr">
        <is>
          <t>Schedule of diluted common shares outstanding</t>
        </is>
      </c>
      <c r="B5" s="4" t="inlineStr">
        <is>
          <t xml:space="preserve">March 31,
2021 2020
Convertible notes - 20,322,917
Stock options 8,445,698 8,445,698
Warrants 1,000,000 2,194,375
Series B preferred stock 114,598,413 8,111,111
Series C preferred stock 250,793,651 3,600,000
Non-vested, forfeitable common shares 21,028,553 17,475,299
395,866,315 60,149,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March 31, 2021 December 31,
Accounts receivable $ 304,536 $ 282,177
Less: allowance for doubtful accounts (237,480 ) (202,480 )
Accounts receivable, net $ 67,056 $ 79,6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March 31, 2021 December 31,
Raw materials $ 1,522 $ 24,477
Finished goods 75,930 52,723
Inventory $ 77,452 $ 77,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Useful Life March 31, 2021 December 31,
Machinery and equipment 5 - 7 years $ 50,722 $ 50,722
Furniture and office equipment 3 - 7 years 30,245 30,245
Vehicles 5 years 55,941 55,941
Leasehold improvements 3 years 16,701 16,701
153,609 153,609
Less: accumulated depreciation (137,398 ) (134,926 )
Property and equipment, net $ 16,211 $ 18,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March 31, 2021 December 31,
Note payable 400,000 400,000
Note payable - PPP note 156,200 156,200
Total notes payable 556,200 556,200
Less: current portion of notes payable (547,424 ) (521,138 )
Notes payable – long-term $ 8,776 $ 35,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3 Months Ended</t>
        </is>
      </c>
    </row>
    <row r="2">
      <c r="B2" s="2" t="inlineStr">
        <is>
          <t>Mar. 31, 2021</t>
        </is>
      </c>
    </row>
    <row r="3">
      <c r="A3" s="3" t="inlineStr">
        <is>
          <t>Stockholders' Equity Note [Abstract]</t>
        </is>
      </c>
    </row>
    <row r="4">
      <c r="A4" s="4" t="inlineStr">
        <is>
          <t>Schedule of activity related to non-vested shares</t>
        </is>
      </c>
      <c r="B4" s="4" t="inlineStr">
        <is>
          <t xml:space="preserve">Number of Weighted
Non-vested, December 31, 2020 23,826,926 $ 0.16
Granted 5,194,767 0.07
Shares vested (7,993,140 ) (0.12 )
Non-vested, March 31, 2021 21,028,553 $ 0.16 </t>
        </is>
      </c>
    </row>
    <row r="5">
      <c r="A5" s="4" t="inlineStr">
        <is>
          <t>Schedule of stock option activities</t>
        </is>
      </c>
      <c r="B5" s="4" t="inlineStr">
        <is>
          <t xml:space="preserve">Number of Options Weighted Average Exercise Price Weighted Average Remaining Contractual Term (Years) Aggregate Intrinsic Value
Balance Outstanding, December 31, 2020 8,445,698 $ 0.40 5.10 $ 48,000
Granted - - - -
Forfeited - - - -
Balance Outstanding, March 31, 2021 8,445,698 $ 0.40 4.92 $ 17,400
Exercisable, March 31, 2021 8,445,698 $ 0.40 4.92 $ 17,400 </t>
        </is>
      </c>
    </row>
    <row r="6">
      <c r="A6" s="4" t="inlineStr">
        <is>
          <t>Schedule of warrant activities</t>
        </is>
      </c>
      <c r="B6" s="4" t="inlineStr">
        <is>
          <t xml:space="preserve">Number of Warrants Weighted Average Exercise Price Weighted Average Remaining Contractual Term (Years) Aggregate Intrinsic Value
Balance Outstanding December 31, 2020 2,050,000 $ 0.05 3.66 $ 137,000
Exercised (1,050,000 ) 0.01 - -
Cancelled - - - -
Balance Outstanding March 31, 2021 1,000,000 $ 0.09 3.31 $ 1,800
Exercisable, March 31, 2021 1,000,000 $ 0.09 3.31 $ 1,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Schedule of revenue by product</t>
        </is>
      </c>
      <c r="B4" s="4" t="inlineStr">
        <is>
          <t xml:space="preserve">For the Three Months Ended
2021 2020
C-Bond Secure multi-purpose and BRS ballistic resistant glass protection systems $ 84,308 $ 43,274
C-Bond Nanoshield solution sales 61,384 14,061
Disinfection products 6,700 -
Freight and delivery 3,258 3,491
Total $ 155,650 $ 60,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3 Months Ended</t>
        </is>
      </c>
    </row>
    <row r="2">
      <c r="B2" s="2" t="inlineStr">
        <is>
          <t>Mar. 31, 2021</t>
        </is>
      </c>
    </row>
    <row r="3">
      <c r="A3" s="3" t="inlineStr">
        <is>
          <t>Operating Lease Right-of-Use (“Rou”) Assets and Operating Lease Liabilities [Abstract]</t>
        </is>
      </c>
    </row>
    <row r="4">
      <c r="A4" s="4" t="inlineStr">
        <is>
          <t>Schedule of right-of-use asset</t>
        </is>
      </c>
      <c r="B4" s="4" t="inlineStr">
        <is>
          <t xml:space="preserve">March 31, 2021 December 31, 2020
Office leases right of use assets $ 74,296 $ 74,296
Less: accumulated amortization (65,455 ) (52,524 )
Balance of ROU assets $ 8,841 $ 21,772 </t>
        </is>
      </c>
    </row>
    <row r="5">
      <c r="A5" s="4" t="inlineStr">
        <is>
          <t>Schedule of operating lease liabilities related to the ROU assets</t>
        </is>
      </c>
      <c r="B5" s="4" t="inlineStr">
        <is>
          <t xml:space="preserve">March 31, 2021 December 31, 2020
Lease liabilities related to office leases right of use assets $ 9,019 $ 22,216
Less: current portion of lease liabilities (9,019 ) (22,216 )
Lease liabilities – long-term $ - $ - </t>
        </is>
      </c>
    </row>
    <row r="6">
      <c r="A6" s="4" t="inlineStr">
        <is>
          <t>Schedule of future minimum base lease payments due under non-cancelable operating leases</t>
        </is>
      </c>
      <c r="B6" s="4" t="inlineStr">
        <is>
          <t xml:space="preserve">Amount
2021 $ 9,155
Total minimum non-cancelable operating lease payments 9,155
Less: discount to fair value (136 )
Total lease liability at March 31, 2021 $ 9,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Preferred stock, par value (in Dollars per share)</t>
        </is>
      </c>
      <c r="B2" s="7" t="n">
        <v>0.1</v>
      </c>
      <c r="C2" s="7" t="n">
        <v>0.1</v>
      </c>
    </row>
    <row r="3">
      <c r="A3" s="4" t="inlineStr">
        <is>
          <t>Preferred stock, shares authorized</t>
        </is>
      </c>
      <c r="B3" s="5" t="n">
        <v>2000000</v>
      </c>
      <c r="C3" s="5" t="n">
        <v>2000000</v>
      </c>
    </row>
    <row r="4">
      <c r="A4" s="4" t="inlineStr">
        <is>
          <t>Common stock, par value (in Dollars per share)</t>
        </is>
      </c>
      <c r="B4" s="8" t="n">
        <v>0.001</v>
      </c>
      <c r="C4" s="8" t="n">
        <v>0.001</v>
      </c>
    </row>
    <row r="5">
      <c r="A5" s="4" t="inlineStr">
        <is>
          <t>Common stock, shares authorized</t>
        </is>
      </c>
      <c r="B5" s="5" t="n">
        <v>4998000000</v>
      </c>
      <c r="C5" s="5" t="n">
        <v>4998000000</v>
      </c>
    </row>
    <row r="6">
      <c r="A6" s="4" t="inlineStr">
        <is>
          <t>Common stock, shares issued</t>
        </is>
      </c>
      <c r="B6" s="5" t="n">
        <v>234549741</v>
      </c>
      <c r="C6" s="5" t="n">
        <v>228346974</v>
      </c>
    </row>
    <row r="7">
      <c r="A7" s="4" t="inlineStr">
        <is>
          <t>Common stock, shares outstanding</t>
        </is>
      </c>
      <c r="B7" s="5" t="n">
        <v>234549741</v>
      </c>
      <c r="C7" s="5" t="n">
        <v>228346974</v>
      </c>
    </row>
    <row r="8">
      <c r="A8" s="4" t="inlineStr">
        <is>
          <t>Series B Convertible Preferred</t>
        </is>
      </c>
    </row>
    <row r="9">
      <c r="A9" s="4" t="inlineStr">
        <is>
          <t>Preferred stock, par value (in Dollars per share)</t>
        </is>
      </c>
      <c r="B9" s="7" t="n">
        <v>0.1</v>
      </c>
      <c r="C9" s="7" t="n">
        <v>0.1</v>
      </c>
    </row>
    <row r="10">
      <c r="A10" s="4" t="inlineStr">
        <is>
          <t>Shares designated</t>
        </is>
      </c>
      <c r="B10" s="5" t="n">
        <v>100000</v>
      </c>
      <c r="C10" s="5" t="n">
        <v>100000</v>
      </c>
    </row>
    <row r="11">
      <c r="A11" s="4" t="inlineStr">
        <is>
          <t>Preferred stock, shares issued</t>
        </is>
      </c>
      <c r="B11" s="5" t="n">
        <v>722</v>
      </c>
      <c r="C11" s="5" t="n">
        <v>427</v>
      </c>
    </row>
    <row r="12">
      <c r="A12" s="4" t="inlineStr">
        <is>
          <t>Preferred stock, shares outstanding</t>
        </is>
      </c>
      <c r="B12" s="5" t="n">
        <v>722</v>
      </c>
      <c r="C12" s="5" t="n">
        <v>427</v>
      </c>
    </row>
    <row r="13">
      <c r="A13" s="4" t="inlineStr">
        <is>
          <t>Share redemption and liquidation value (in Dollars per share)</t>
        </is>
      </c>
      <c r="B13" s="6" t="n">
        <v>727732</v>
      </c>
    </row>
    <row r="14">
      <c r="A14" s="4" t="inlineStr">
        <is>
          <t>Series C Convertible Preferred</t>
        </is>
      </c>
    </row>
    <row r="15">
      <c r="A15" s="4" t="inlineStr">
        <is>
          <t>Preferred stock, par value (in Dollars per share)</t>
        </is>
      </c>
      <c r="B15" s="7" t="n">
        <v>0.1</v>
      </c>
      <c r="C15" s="7" t="n">
        <v>0.1</v>
      </c>
    </row>
    <row r="16">
      <c r="A16" s="4" t="inlineStr">
        <is>
          <t>Shares designated</t>
        </is>
      </c>
      <c r="B16" s="5" t="n">
        <v>100000</v>
      </c>
      <c r="C16" s="5" t="n">
        <v>100000</v>
      </c>
    </row>
    <row r="17">
      <c r="A17" s="4" t="inlineStr">
        <is>
          <t>Preferred stock, shares issued</t>
        </is>
      </c>
      <c r="B17" s="5" t="n">
        <v>15800</v>
      </c>
      <c r="C17" s="5" t="n">
        <v>13300</v>
      </c>
    </row>
    <row r="18">
      <c r="A18" s="4" t="inlineStr">
        <is>
          <t>Preferred stock, shares outstanding</t>
        </is>
      </c>
      <c r="B18" s="5" t="n">
        <v>15800</v>
      </c>
      <c r="C18" s="5" t="n">
        <v>13300</v>
      </c>
    </row>
    <row r="19">
      <c r="A19" s="4" t="inlineStr">
        <is>
          <t>Share redemption and liquidation value (in Dollars per share)</t>
        </is>
      </c>
      <c r="B19" s="6" t="n">
        <v>2389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rganization And Summary of Significant Accounting Policies (Details) - USD ($)</t>
        </is>
      </c>
      <c r="B1" s="2" t="inlineStr">
        <is>
          <t>3 Months Ended</t>
        </is>
      </c>
    </row>
    <row r="2">
      <c r="B2" s="2" t="inlineStr">
        <is>
          <t>Mar. 31, 2021</t>
        </is>
      </c>
      <c r="C2" s="2" t="inlineStr">
        <is>
          <t>Dec. 31, 2020</t>
        </is>
      </c>
      <c r="D2" s="2" t="inlineStr">
        <is>
          <t>Apr. 25, 2018</t>
        </is>
      </c>
    </row>
    <row r="3">
      <c r="A3" s="3" t="inlineStr">
        <is>
          <t>Accounting Policies [Abstract]</t>
        </is>
      </c>
    </row>
    <row r="4">
      <c r="A4" s="4" t="inlineStr">
        <is>
          <t>Controlling interest, percentage</t>
        </is>
      </c>
      <c r="D4" s="4" t="inlineStr">
        <is>
          <t>87.00%</t>
        </is>
      </c>
    </row>
    <row r="5">
      <c r="A5" s="4" t="inlineStr">
        <is>
          <t>Net loss</t>
        </is>
      </c>
      <c r="B5" s="6" t="n">
        <v>4863973</v>
      </c>
    </row>
    <row r="6">
      <c r="A6" s="4" t="inlineStr">
        <is>
          <t>Net cash used in operations</t>
        </is>
      </c>
      <c r="B6" s="5" t="n">
        <v>412733</v>
      </c>
    </row>
    <row r="7">
      <c r="A7" s="4" t="inlineStr">
        <is>
          <t>Accumulated deficit</t>
        </is>
      </c>
      <c r="B7" s="5" t="n">
        <v>-53688388</v>
      </c>
      <c r="C7" s="6" t="n">
        <v>-45968839</v>
      </c>
    </row>
    <row r="8">
      <c r="A8" s="4" t="inlineStr">
        <is>
          <t>Shareholders’ deficit</t>
        </is>
      </c>
      <c r="B8" s="5" t="n">
        <v>3979326</v>
      </c>
    </row>
    <row r="9">
      <c r="A9" s="4" t="inlineStr">
        <is>
          <t>Working capital deficit</t>
        </is>
      </c>
      <c r="B9" s="6" t="n">
        <v>16819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Summary of Significant Accounting Policies (Details)</t>
        </is>
      </c>
      <c r="B1" s="2" t="inlineStr">
        <is>
          <t>3 Months Ended</t>
        </is>
      </c>
    </row>
    <row r="2">
      <c r="B2" s="2" t="inlineStr">
        <is>
          <t>Mar. 31, 2021USD ($)</t>
        </is>
      </c>
      <c r="C2" s="2" t="inlineStr">
        <is>
          <t>Mar. 31, 2020USD ($)</t>
        </is>
      </c>
      <c r="D2" s="2" t="inlineStr">
        <is>
          <t>Dec. 31, 2020USD ($)</t>
        </is>
      </c>
    </row>
    <row r="3">
      <c r="A3" s="3" t="inlineStr">
        <is>
          <t>Accounting Policies [Abstract]</t>
        </is>
      </c>
    </row>
    <row r="4">
      <c r="A4" s="4" t="inlineStr">
        <is>
          <t>Shipping and handling costs</t>
        </is>
      </c>
      <c r="B4" s="6" t="n">
        <v>5138</v>
      </c>
      <c r="C4" s="6" t="n">
        <v>8792</v>
      </c>
    </row>
    <row r="5">
      <c r="A5" s="4" t="inlineStr">
        <is>
          <t>Research and development costs</t>
        </is>
      </c>
      <c r="B5" s="5" t="n">
        <v>842</v>
      </c>
      <c r="C5" s="5" t="n">
        <v>2390</v>
      </c>
    </row>
    <row r="6">
      <c r="A6" s="4" t="inlineStr">
        <is>
          <t>Warranty liability</t>
        </is>
      </c>
      <c r="B6" s="5" t="n">
        <v>26733</v>
      </c>
      <c r="C6" s="5" t="n">
        <v>26833</v>
      </c>
    </row>
    <row r="7">
      <c r="A7" s="4" t="inlineStr">
        <is>
          <t>Warranty expense</t>
        </is>
      </c>
      <c r="B7" s="5" t="n">
        <v>0</v>
      </c>
      <c r="C7" s="5" t="n">
        <v>0</v>
      </c>
    </row>
    <row r="8">
      <c r="A8" s="4" t="inlineStr">
        <is>
          <t>Advertising costs</t>
        </is>
      </c>
      <c r="B8" s="6" t="n">
        <v>12458</v>
      </c>
      <c r="C8" s="6" t="n">
        <v>9030</v>
      </c>
    </row>
    <row r="9">
      <c r="A9" s="4" t="inlineStr">
        <is>
          <t>Number of operating segments</t>
        </is>
      </c>
      <c r="B9" s="5" t="n">
        <v>1</v>
      </c>
      <c r="C9" s="5" t="n">
        <v>1</v>
      </c>
    </row>
    <row r="10">
      <c r="A10" s="4" t="inlineStr">
        <is>
          <t>Allowance for losses on accounts receivable</t>
        </is>
      </c>
      <c r="B10" s="6" t="n">
        <v>237480</v>
      </c>
      <c r="D10" s="6" t="n">
        <v>2024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warranty liability - USD ($)</t>
        </is>
      </c>
      <c r="B1" s="2" t="inlineStr">
        <is>
          <t>3 Months Ended</t>
        </is>
      </c>
    </row>
    <row r="2">
      <c r="B2" s="2" t="inlineStr">
        <is>
          <t>Mar. 31, 2021</t>
        </is>
      </c>
      <c r="C2" s="2" t="inlineStr">
        <is>
          <t>Mar. 31, 2020</t>
        </is>
      </c>
    </row>
    <row r="3">
      <c r="A3" s="3" t="inlineStr">
        <is>
          <t>Schedule of warranty liability [Abstract]</t>
        </is>
      </c>
    </row>
    <row r="4">
      <c r="A4" s="4" t="inlineStr">
        <is>
          <t>Balance at beginning of period</t>
        </is>
      </c>
      <c r="B4" s="6" t="n">
        <v>26833</v>
      </c>
      <c r="C4" s="6" t="n">
        <v>26933</v>
      </c>
    </row>
    <row r="5">
      <c r="A5" s="4" t="inlineStr">
        <is>
          <t>Change in estimated warranty liability</t>
        </is>
      </c>
      <c r="B5" s="4" t="inlineStr">
        <is>
          <t xml:space="preserve"> </t>
        </is>
      </c>
      <c r="C5" s="4" t="inlineStr">
        <is>
          <t xml:space="preserve"> </t>
        </is>
      </c>
    </row>
    <row r="6">
      <c r="A6" s="4" t="inlineStr">
        <is>
          <t>Warranty expenses incurred</t>
        </is>
      </c>
      <c r="B6" s="5" t="n">
        <v>-100</v>
      </c>
      <c r="C6" s="5" t="n">
        <v>-100</v>
      </c>
    </row>
    <row r="7">
      <c r="A7" s="4" t="inlineStr">
        <is>
          <t>Balance at end of period</t>
        </is>
      </c>
      <c r="B7" s="6" t="n">
        <v>26733</v>
      </c>
      <c r="C7" s="6" t="n">
        <v>268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luted common shares outstanding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t>
        </is>
      </c>
      <c r="B4" s="5" t="n">
        <v>395866315</v>
      </c>
      <c r="C4" s="5" t="n">
        <v>60149400</v>
      </c>
    </row>
    <row r="5">
      <c r="A5" s="4" t="inlineStr">
        <is>
          <t>Warrants [Member]</t>
        </is>
      </c>
    </row>
    <row r="6">
      <c r="A6" s="3" t="inlineStr">
        <is>
          <t>Antidilutive Securities Excluded from Computation of Earnings Per Share [Line Items]</t>
        </is>
      </c>
    </row>
    <row r="7">
      <c r="A7" s="4" t="inlineStr">
        <is>
          <t>Antidilutive Securities Excluded from Computation of Earnings Per Share</t>
        </is>
      </c>
      <c r="B7" s="5" t="n">
        <v>1000000</v>
      </c>
      <c r="C7" s="5" t="n">
        <v>2194375</v>
      </c>
    </row>
    <row r="8">
      <c r="A8" s="4" t="inlineStr">
        <is>
          <t>Convertible notes [Member]</t>
        </is>
      </c>
    </row>
    <row r="9">
      <c r="A9" s="3" t="inlineStr">
        <is>
          <t>Antidilutive Securities Excluded from Computation of Earnings Per Share [Line Items]</t>
        </is>
      </c>
    </row>
    <row r="10">
      <c r="A10" s="4" t="inlineStr">
        <is>
          <t>Antidilutive Securities Excluded from Computation of Earnings Per Share</t>
        </is>
      </c>
      <c r="C10" s="5" t="n">
        <v>20322917</v>
      </c>
    </row>
    <row r="11">
      <c r="A11" s="4" t="inlineStr">
        <is>
          <t>Stock options [Member]</t>
        </is>
      </c>
    </row>
    <row r="12">
      <c r="A12" s="3" t="inlineStr">
        <is>
          <t>Antidilutive Securities Excluded from Computation of Earnings Per Share [Line Items]</t>
        </is>
      </c>
    </row>
    <row r="13">
      <c r="A13" s="4" t="inlineStr">
        <is>
          <t>Antidilutive Securities Excluded from Computation of Earnings Per Share</t>
        </is>
      </c>
      <c r="B13" s="5" t="n">
        <v>8445698</v>
      </c>
      <c r="C13" s="5" t="n">
        <v>8445698</v>
      </c>
    </row>
    <row r="14">
      <c r="A14" s="4" t="inlineStr">
        <is>
          <t>Non-vested, forfeitable common shares [Member]</t>
        </is>
      </c>
    </row>
    <row r="15">
      <c r="A15" s="3" t="inlineStr">
        <is>
          <t>Antidilutive Securities Excluded from Computation of Earnings Per Share [Line Items]</t>
        </is>
      </c>
    </row>
    <row r="16">
      <c r="A16" s="4" t="inlineStr">
        <is>
          <t>Antidilutive Securities Excluded from Computation of Earnings Per Share</t>
        </is>
      </c>
      <c r="B16" s="5" t="n">
        <v>21028553</v>
      </c>
      <c r="C16" s="5" t="n">
        <v>17475299</v>
      </c>
    </row>
    <row r="17">
      <c r="A17" s="4" t="inlineStr">
        <is>
          <t>Series B Preferred Stock [Member]</t>
        </is>
      </c>
    </row>
    <row r="18">
      <c r="A18" s="3" t="inlineStr">
        <is>
          <t>Antidilutive Securities Excluded from Computation of Earnings Per Share [Line Items]</t>
        </is>
      </c>
    </row>
    <row r="19">
      <c r="A19" s="4" t="inlineStr">
        <is>
          <t>Antidilutive Securities Excluded from Computation of Earnings Per Share</t>
        </is>
      </c>
      <c r="B19" s="5" t="n">
        <v>114598413</v>
      </c>
      <c r="C19" s="5" t="n">
        <v>8111111</v>
      </c>
    </row>
    <row r="20">
      <c r="A20" s="4" t="inlineStr">
        <is>
          <t>Series C Preferred Stock [Member]</t>
        </is>
      </c>
    </row>
    <row r="21">
      <c r="A21" s="3" t="inlineStr">
        <is>
          <t>Antidilutive Securities Excluded from Computation of Earnings Per Share [Line Items]</t>
        </is>
      </c>
    </row>
    <row r="22">
      <c r="A22" s="4" t="inlineStr">
        <is>
          <t>Antidilutive Securities Excluded from Computation of Earnings Per Share</t>
        </is>
      </c>
      <c r="B22" s="5" t="n">
        <v>250793651</v>
      </c>
      <c r="C22" s="5" t="n">
        <v>3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3 Months Ended</t>
        </is>
      </c>
    </row>
    <row r="2">
      <c r="B2" s="2" t="inlineStr">
        <is>
          <t>Mar. 31, 2021</t>
        </is>
      </c>
      <c r="C2" s="2" t="inlineStr">
        <is>
          <t>Mar. 31, 2020</t>
        </is>
      </c>
    </row>
    <row r="3">
      <c r="A3" s="3" t="inlineStr">
        <is>
          <t>Receivables [Abstract]</t>
        </is>
      </c>
    </row>
    <row r="4">
      <c r="A4" s="4" t="inlineStr">
        <is>
          <t>Bad debt expense</t>
        </is>
      </c>
      <c r="B4" s="6" t="n">
        <v>3500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1</t>
        </is>
      </c>
      <c r="C1" s="2" t="inlineStr">
        <is>
          <t>Dec. 31, 2020</t>
        </is>
      </c>
    </row>
    <row r="2">
      <c r="A2" s="3" t="inlineStr">
        <is>
          <t>Schedule of accounts receivable [Abstract]</t>
        </is>
      </c>
    </row>
    <row r="3">
      <c r="A3" s="4" t="inlineStr">
        <is>
          <t>Accounts receivable</t>
        </is>
      </c>
      <c r="B3" s="6" t="n">
        <v>304536</v>
      </c>
      <c r="C3" s="6" t="n">
        <v>282177</v>
      </c>
    </row>
    <row r="4">
      <c r="A4" s="4" t="inlineStr">
        <is>
          <t>Less: allowance for doubtful accounts</t>
        </is>
      </c>
      <c r="B4" s="5" t="n">
        <v>-237480</v>
      </c>
      <c r="C4" s="5" t="n">
        <v>-202480</v>
      </c>
    </row>
    <row r="5">
      <c r="A5" s="4" t="inlineStr">
        <is>
          <t>Accounts receivable, net</t>
        </is>
      </c>
      <c r="B5" s="6" t="n">
        <v>67056</v>
      </c>
      <c r="C5" s="6" t="n">
        <v>79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1</t>
        </is>
      </c>
      <c r="C1" s="2" t="inlineStr">
        <is>
          <t>Dec. 31, 2020</t>
        </is>
      </c>
    </row>
    <row r="2">
      <c r="A2" s="3" t="inlineStr">
        <is>
          <t>Schedule of inventory [Abstract]</t>
        </is>
      </c>
    </row>
    <row r="3">
      <c r="A3" s="4" t="inlineStr">
        <is>
          <t>Raw materials</t>
        </is>
      </c>
      <c r="B3" s="6" t="n">
        <v>1522</v>
      </c>
      <c r="C3" s="6" t="n">
        <v>24477</v>
      </c>
    </row>
    <row r="4">
      <c r="A4" s="4" t="inlineStr">
        <is>
          <t>Finished goods</t>
        </is>
      </c>
      <c r="B4" s="5" t="n">
        <v>75930</v>
      </c>
      <c r="C4" s="5" t="n">
        <v>52723</v>
      </c>
    </row>
    <row r="5">
      <c r="A5" s="4" t="inlineStr">
        <is>
          <t>Inventory</t>
        </is>
      </c>
      <c r="B5" s="6" t="n">
        <v>77452</v>
      </c>
      <c r="C5" s="6" t="n">
        <v>77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2472</v>
      </c>
      <c r="C4" s="6" t="n">
        <v>47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3 Months Ended</t>
        </is>
      </c>
    </row>
    <row r="2">
      <c r="B2" s="2" t="inlineStr">
        <is>
          <t>Mar. 31, 2021</t>
        </is>
      </c>
      <c r="C2" s="2" t="inlineStr">
        <is>
          <t>Dec. 31, 2020</t>
        </is>
      </c>
    </row>
    <row r="3">
      <c r="A3" s="3" t="inlineStr">
        <is>
          <t>Property, Plant and Equipment [Line Items]</t>
        </is>
      </c>
    </row>
    <row r="4">
      <c r="A4" s="4" t="inlineStr">
        <is>
          <t>Property and equipment, gross</t>
        </is>
      </c>
      <c r="B4" s="6" t="n">
        <v>153609</v>
      </c>
      <c r="C4" s="6" t="n">
        <v>153609</v>
      </c>
    </row>
    <row r="5">
      <c r="A5" s="4" t="inlineStr">
        <is>
          <t>Less: accumulated depreciation</t>
        </is>
      </c>
      <c r="B5" s="5" t="n">
        <v>-137398</v>
      </c>
      <c r="C5" s="5" t="n">
        <v>-134926</v>
      </c>
    </row>
    <row r="6">
      <c r="A6" s="4" t="inlineStr">
        <is>
          <t>Property and equipment, net</t>
        </is>
      </c>
      <c r="B6" s="5" t="n">
        <v>16211</v>
      </c>
      <c r="C6" s="5" t="n">
        <v>18683</v>
      </c>
    </row>
    <row r="7">
      <c r="A7" s="4" t="inlineStr">
        <is>
          <t>Machinery and equipment [Member]</t>
        </is>
      </c>
    </row>
    <row r="8">
      <c r="A8" s="3" t="inlineStr">
        <is>
          <t>Property, Plant and Equipment [Line Items]</t>
        </is>
      </c>
    </row>
    <row r="9">
      <c r="A9" s="4" t="inlineStr">
        <is>
          <t>Property and equipment, gross</t>
        </is>
      </c>
      <c r="B9" s="6" t="n">
        <v>50722</v>
      </c>
      <c r="C9" s="5" t="n">
        <v>50722</v>
      </c>
    </row>
    <row r="10">
      <c r="A10" s="4" t="inlineStr">
        <is>
          <t>Machinery and equipment [Member] | Minimum [Member]</t>
        </is>
      </c>
    </row>
    <row r="11">
      <c r="A11" s="3" t="inlineStr">
        <is>
          <t>Property, Plant and Equipment [Line Items]</t>
        </is>
      </c>
    </row>
    <row r="12">
      <c r="A12" s="4" t="inlineStr">
        <is>
          <t>Estimated useful life</t>
        </is>
      </c>
      <c r="B12" s="4" t="inlineStr">
        <is>
          <t>5 years</t>
        </is>
      </c>
    </row>
    <row r="13">
      <c r="A13" s="4" t="inlineStr">
        <is>
          <t>Machinery and equipment [Member] | Maximum [Member]</t>
        </is>
      </c>
    </row>
    <row r="14">
      <c r="A14" s="3" t="inlineStr">
        <is>
          <t>Property, Plant and Equipment [Line Items]</t>
        </is>
      </c>
    </row>
    <row r="15">
      <c r="A15" s="4" t="inlineStr">
        <is>
          <t>Estimated useful life</t>
        </is>
      </c>
      <c r="B15" s="4" t="inlineStr">
        <is>
          <t>7 years</t>
        </is>
      </c>
    </row>
    <row r="16">
      <c r="A16" s="4" t="inlineStr">
        <is>
          <t>Furniture and office equipment [Member]</t>
        </is>
      </c>
    </row>
    <row r="17">
      <c r="A17" s="3" t="inlineStr">
        <is>
          <t>Property, Plant and Equipment [Line Items]</t>
        </is>
      </c>
    </row>
    <row r="18">
      <c r="A18" s="4" t="inlineStr">
        <is>
          <t>Property and equipment, gross</t>
        </is>
      </c>
      <c r="B18" s="6" t="n">
        <v>30245</v>
      </c>
      <c r="C18" s="5" t="n">
        <v>30245</v>
      </c>
    </row>
    <row r="19">
      <c r="A19" s="4" t="inlineStr">
        <is>
          <t>Furniture and office equipment [Member] | Minimum [Member]</t>
        </is>
      </c>
    </row>
    <row r="20">
      <c r="A20" s="3" t="inlineStr">
        <is>
          <t>Property, Plant and Equipment [Line Items]</t>
        </is>
      </c>
    </row>
    <row r="21">
      <c r="A21" s="4" t="inlineStr">
        <is>
          <t>Estimated useful life</t>
        </is>
      </c>
      <c r="B21" s="4" t="inlineStr">
        <is>
          <t>3 years</t>
        </is>
      </c>
    </row>
    <row r="22">
      <c r="A22" s="4" t="inlineStr">
        <is>
          <t>Furniture and office equipment [Member] | Maximum [Member]</t>
        </is>
      </c>
    </row>
    <row r="23">
      <c r="A23" s="3" t="inlineStr">
        <is>
          <t>Property, Plant and Equipment [Line Items]</t>
        </is>
      </c>
    </row>
    <row r="24">
      <c r="A24" s="4" t="inlineStr">
        <is>
          <t>Estimated useful life</t>
        </is>
      </c>
      <c r="B24" s="4" t="inlineStr">
        <is>
          <t>7 years</t>
        </is>
      </c>
    </row>
    <row r="25">
      <c r="A25" s="4" t="inlineStr">
        <is>
          <t>Vehicles [Member]</t>
        </is>
      </c>
    </row>
    <row r="26">
      <c r="A26" s="3" t="inlineStr">
        <is>
          <t>Property, Plant and Equipment [Line Items]</t>
        </is>
      </c>
    </row>
    <row r="27">
      <c r="A27" s="4" t="inlineStr">
        <is>
          <t>Estimated useful life</t>
        </is>
      </c>
      <c r="B27" s="4" t="inlineStr">
        <is>
          <t>5 years</t>
        </is>
      </c>
    </row>
    <row r="28">
      <c r="A28" s="4" t="inlineStr">
        <is>
          <t>Property and equipment, gross</t>
        </is>
      </c>
      <c r="B28" s="6" t="n">
        <v>55941</v>
      </c>
      <c r="C28" s="5" t="n">
        <v>55941</v>
      </c>
    </row>
    <row r="29">
      <c r="A29" s="4" t="inlineStr">
        <is>
          <t>Leasehold improvements [Member]</t>
        </is>
      </c>
    </row>
    <row r="30">
      <c r="A30" s="3" t="inlineStr">
        <is>
          <t>Property, Plant and Equipment [Line Items]</t>
        </is>
      </c>
    </row>
    <row r="31">
      <c r="A31" s="4" t="inlineStr">
        <is>
          <t>Estimated useful life</t>
        </is>
      </c>
      <c r="B31" s="4" t="inlineStr">
        <is>
          <t>3 years</t>
        </is>
      </c>
    </row>
    <row r="32">
      <c r="A32" s="4" t="inlineStr">
        <is>
          <t>Property and equipment, gross</t>
        </is>
      </c>
      <c r="B32" s="6" t="n">
        <v>16701</v>
      </c>
      <c r="C32" s="6" t="n">
        <v>167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s>
  <sheetData>
    <row r="1">
      <c r="A1" s="1" t="inlineStr">
        <is>
          <t>Notes Payable (Details) - USD ($)</t>
        </is>
      </c>
      <c r="B1" s="2" t="inlineStr">
        <is>
          <t>Nov. 14, 2018</t>
        </is>
      </c>
      <c r="C1" s="2" t="inlineStr">
        <is>
          <t>Apr. 28, 2020</t>
        </is>
      </c>
      <c r="D1" s="2" t="inlineStr">
        <is>
          <t>Mar. 31, 2021</t>
        </is>
      </c>
      <c r="E1" s="2" t="inlineStr">
        <is>
          <t>Mar. 31, 2020</t>
        </is>
      </c>
    </row>
    <row r="2">
      <c r="A2" s="3" t="inlineStr">
        <is>
          <t>Notes Payable (Details) [Line Items]</t>
        </is>
      </c>
    </row>
    <row r="3">
      <c r="A3" s="4" t="inlineStr">
        <is>
          <t>Maximum loan amount</t>
        </is>
      </c>
      <c r="E3" s="6" t="n">
        <v>50000</v>
      </c>
    </row>
    <row r="4">
      <c r="A4" s="4" t="inlineStr">
        <is>
          <t>Bear interest percentage</t>
        </is>
      </c>
      <c r="B4" s="4" t="inlineStr">
        <is>
          <t>18.00%</t>
        </is>
      </c>
      <c r="D4" s="4" t="inlineStr">
        <is>
          <t>18.00%</t>
        </is>
      </c>
    </row>
    <row r="5">
      <c r="A5" s="4" t="inlineStr">
        <is>
          <t>Loan agreement, description</t>
        </is>
      </c>
      <c r="D5" s="4" t="inlineStr">
        <is>
          <t>In the event that the Company&amp;#x2019;s accounts receivable balance plus inventory balance is less than paid principal balance of the Note as of December 31, 2018, the Company shall have 45 days (through and until February 15, 2019) to cure such violation and an establish accounts receivable plus inventory equal to the unpaid principal balance of the Note. Commencing March 31, 2019 and at all times thereafter through the remainder of the commitment period and for so long thereafter as there is any amount still due and owing under the Note, the Company must maintain an accounts receivable balances plus inventory such that the outstanding principal borrowed by Company under the Loan Agreement and Note is less than or equal to eighty five percent (85%) of accounts receivable plus fifty percent (50%) of inventory, all as measured at the same point in time.</t>
        </is>
      </c>
    </row>
    <row r="6">
      <c r="A6" s="4" t="inlineStr">
        <is>
          <t>Note balance due</t>
        </is>
      </c>
      <c r="D6" s="6" t="n">
        <v>400000</v>
      </c>
    </row>
    <row r="7">
      <c r="A7" s="4" t="inlineStr">
        <is>
          <t>Notes payable related interest expense</t>
        </is>
      </c>
      <c r="D7" s="6" t="n">
        <v>17753</v>
      </c>
      <c r="E7" s="6" t="n">
        <v>17951</v>
      </c>
    </row>
    <row r="8">
      <c r="A8" s="4" t="inlineStr">
        <is>
          <t>Revolving Credit Facility [Member]</t>
        </is>
      </c>
    </row>
    <row r="9">
      <c r="A9" s="3" t="inlineStr">
        <is>
          <t>Notes Payable (Details) [Line Items]</t>
        </is>
      </c>
    </row>
    <row r="10">
      <c r="A10" s="4" t="inlineStr">
        <is>
          <t>Maximum loan amount</t>
        </is>
      </c>
      <c r="B10" s="6" t="n">
        <v>400000</v>
      </c>
    </row>
    <row r="11">
      <c r="A11" s="4" t="inlineStr">
        <is>
          <t>Initial amount</t>
        </is>
      </c>
      <c r="B11" s="5" t="n">
        <v>200000</v>
      </c>
    </row>
    <row r="12">
      <c r="A12" s="4" t="inlineStr">
        <is>
          <t>Additional loan amount</t>
        </is>
      </c>
      <c r="B12" s="6" t="n">
        <v>200000</v>
      </c>
    </row>
    <row r="13">
      <c r="A13" s="4" t="inlineStr">
        <is>
          <t>Bear interest percentage</t>
        </is>
      </c>
      <c r="B13" s="4" t="inlineStr">
        <is>
          <t>12.00%</t>
        </is>
      </c>
    </row>
    <row r="14">
      <c r="A14" s="4" t="inlineStr">
        <is>
          <t>PPP Note [Member]</t>
        </is>
      </c>
    </row>
    <row r="15">
      <c r="A15" s="3" t="inlineStr">
        <is>
          <t>Notes Payable (Details) [Line Items]</t>
        </is>
      </c>
    </row>
    <row r="16">
      <c r="A16" s="4" t="inlineStr">
        <is>
          <t>Paycheck protection program promissory note, description</t>
        </is>
      </c>
      <c r="C16" s="4" t="inlineStr">
        <is>
          <t>the Company entered into a Paycheck Protection Program Promissory Note (the &amp;#x201c;PPP Note&amp;#x201d;) with respect to a loan of $156,200 (the &amp;#x201c;PPP Loan&amp;#x201d;) from Comerica Bank. The PPP Loan was obtained pursuant to the Paycheck Protection Program (the &amp;#x201c;PPP&amp;#x201d;) of the Coronavirus Aid, Relief, and Economic Security Act (the &amp;#x201c;CARES act&amp;#x201d;) administered by the U.S. Small Business Administration (&amp;#x201c;SBA&amp;#x201d;). The PPP Loan matures on April 28, 2022 and bears interest at a rate of 1.00% per annum. The PPP Loan is payable in 18 equal monthly payments of approximately $8,900 commencing November 1, 2020. The PPP Loan may be prepaid at any time prior to maturity with no prepayment penalties. The Company may apply to have the loan forgiven pursuant to the terms of the PPP if certain criteria are met. As of March 31, 2021, the accrued interest amounted to $1,446. For the three months ended March 31, 2021, interest expense related to this Note amounted to $38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155650</v>
      </c>
      <c r="C4" s="6" t="n">
        <v>60826</v>
      </c>
    </row>
    <row r="5">
      <c r="A5" s="4" t="inlineStr">
        <is>
          <t>COST OF SALES (excluding depreciation expense)</t>
        </is>
      </c>
      <c r="B5" s="5" t="n">
        <v>31384</v>
      </c>
      <c r="C5" s="5" t="n">
        <v>15495</v>
      </c>
    </row>
    <row r="6">
      <c r="A6" s="4" t="inlineStr">
        <is>
          <t>GROSS PROFIT</t>
        </is>
      </c>
      <c r="B6" s="5" t="n">
        <v>124266</v>
      </c>
      <c r="C6" s="5" t="n">
        <v>45331</v>
      </c>
    </row>
    <row r="7">
      <c r="A7" s="3" t="inlineStr">
        <is>
          <t>OPERATING EXPENSES:</t>
        </is>
      </c>
    </row>
    <row r="8">
      <c r="A8" s="4" t="inlineStr">
        <is>
          <t>Compensation and related benefits (including stock-based compensation of $3,902,480 and $361,380 for the three months ended March 31, 2021 and 2020, respectively)</t>
        </is>
      </c>
      <c r="B8" s="5" t="n">
        <v>4575113</v>
      </c>
      <c r="C8" s="5" t="n">
        <v>689370</v>
      </c>
    </row>
    <row r="9">
      <c r="A9" s="4" t="inlineStr">
        <is>
          <t>Research and development</t>
        </is>
      </c>
      <c r="B9" s="5" t="n">
        <v>842</v>
      </c>
      <c r="C9" s="5" t="n">
        <v>2390</v>
      </c>
    </row>
    <row r="10">
      <c r="A10" s="4" t="inlineStr">
        <is>
          <t>Professional fees</t>
        </is>
      </c>
      <c r="B10" s="5" t="n">
        <v>224753</v>
      </c>
      <c r="C10" s="5" t="n">
        <v>136541</v>
      </c>
    </row>
    <row r="11">
      <c r="A11" s="4" t="inlineStr">
        <is>
          <t>General and administrative expenses</t>
        </is>
      </c>
      <c r="B11" s="5" t="n">
        <v>169156</v>
      </c>
      <c r="C11" s="5" t="n">
        <v>105195</v>
      </c>
    </row>
    <row r="12">
      <c r="A12" s="4" t="inlineStr">
        <is>
          <t>Total Operating Expenses</t>
        </is>
      </c>
      <c r="B12" s="5" t="n">
        <v>4969864</v>
      </c>
      <c r="C12" s="5" t="n">
        <v>933496</v>
      </c>
    </row>
    <row r="13">
      <c r="A13" s="4" t="inlineStr">
        <is>
          <t>LOSS FROM OPERATIONS</t>
        </is>
      </c>
      <c r="B13" s="5" t="n">
        <v>-4845598</v>
      </c>
      <c r="C13" s="5" t="n">
        <v>-888165</v>
      </c>
    </row>
    <row r="14">
      <c r="A14" s="3" t="inlineStr">
        <is>
          <t>OTHER INCOME (EXPENSES):</t>
        </is>
      </c>
    </row>
    <row r="15">
      <c r="A15" s="4" t="inlineStr">
        <is>
          <t>Derivative expense</t>
        </is>
      </c>
      <c r="C15" s="5" t="n">
        <v>-378920</v>
      </c>
    </row>
    <row r="16">
      <c r="A16" s="4" t="inlineStr">
        <is>
          <t>Interest expense</t>
        </is>
      </c>
      <c r="B16" s="5" t="n">
        <v>-18375</v>
      </c>
      <c r="C16" s="5" t="n">
        <v>-241203</v>
      </c>
    </row>
    <row r="17">
      <c r="A17" s="4" t="inlineStr">
        <is>
          <t>Total Other Income (Expenses)</t>
        </is>
      </c>
      <c r="B17" s="5" t="n">
        <v>-18375</v>
      </c>
      <c r="C17" s="5" t="n">
        <v>-620123</v>
      </c>
    </row>
    <row r="18">
      <c r="A18" s="4" t="inlineStr">
        <is>
          <t>NET LOSS</t>
        </is>
      </c>
      <c r="B18" s="5" t="n">
        <v>-4863973</v>
      </c>
      <c r="C18" s="5" t="n">
        <v>-1508288</v>
      </c>
    </row>
    <row r="19">
      <c r="A19" s="4" t="inlineStr">
        <is>
          <t>Preferred stock dividend and deemed dividend</t>
        </is>
      </c>
      <c r="B19" s="5" t="n">
        <v>-2855576</v>
      </c>
    </row>
    <row r="20">
      <c r="A20" s="4" t="inlineStr">
        <is>
          <t>NET LOSS ATTRIBUTABLE TO COMMON SHAREHOLDERS</t>
        </is>
      </c>
      <c r="B20" s="6" t="n">
        <v>-7719549</v>
      </c>
      <c r="C20" s="6" t="n">
        <v>-1508288</v>
      </c>
    </row>
    <row r="21">
      <c r="A21" s="3" t="inlineStr">
        <is>
          <t>NET LOSS PER COMMON SHARE:</t>
        </is>
      </c>
    </row>
    <row r="22">
      <c r="A22" s="4" t="inlineStr">
        <is>
          <t>Basic and diluted (in Dollars per share)</t>
        </is>
      </c>
      <c r="B22" s="7" t="n">
        <v>-0.03</v>
      </c>
      <c r="C22" s="7" t="n">
        <v>-0.01</v>
      </c>
    </row>
    <row r="23">
      <c r="A23" s="3" t="inlineStr">
        <is>
          <t>WEIGHTED AVERAGE COMMON SHARE OUTSTANDING:</t>
        </is>
      </c>
    </row>
    <row r="24">
      <c r="A24" s="4" t="inlineStr">
        <is>
          <t>Basic and diluted (in Shares)</t>
        </is>
      </c>
      <c r="B24" s="5" t="n">
        <v>230906432</v>
      </c>
      <c r="C24" s="5" t="n">
        <v>117854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Details) - Schedule of notes payable - USD ($)</t>
        </is>
      </c>
      <c r="B1" s="2" t="inlineStr">
        <is>
          <t>Mar. 31, 2021</t>
        </is>
      </c>
      <c r="C1" s="2" t="inlineStr">
        <is>
          <t>Dec. 31, 2020</t>
        </is>
      </c>
    </row>
    <row r="2">
      <c r="A2" s="3" t="inlineStr">
        <is>
          <t>Schedule of notes payable [Abstract]</t>
        </is>
      </c>
    </row>
    <row r="3">
      <c r="A3" s="4" t="inlineStr">
        <is>
          <t>Note payable</t>
        </is>
      </c>
      <c r="B3" s="6" t="n">
        <v>400000</v>
      </c>
      <c r="C3" s="6" t="n">
        <v>400000</v>
      </c>
    </row>
    <row r="4">
      <c r="A4" s="4" t="inlineStr">
        <is>
          <t>Note payable - PPP note</t>
        </is>
      </c>
      <c r="B4" s="5" t="n">
        <v>156200</v>
      </c>
      <c r="C4" s="5" t="n">
        <v>156200</v>
      </c>
    </row>
    <row r="5">
      <c r="A5" s="4" t="inlineStr">
        <is>
          <t>Total notes payable</t>
        </is>
      </c>
      <c r="B5" s="5" t="n">
        <v>556200</v>
      </c>
      <c r="C5" s="5" t="n">
        <v>556200</v>
      </c>
    </row>
    <row r="6">
      <c r="A6" s="4" t="inlineStr">
        <is>
          <t>Less: current portion of notes payable</t>
        </is>
      </c>
      <c r="B6" s="5" t="n">
        <v>-547424</v>
      </c>
      <c r="C6" s="5" t="n">
        <v>-521138</v>
      </c>
    </row>
    <row r="7">
      <c r="A7" s="4" t="inlineStr">
        <is>
          <t>Notes payable – long-term</t>
        </is>
      </c>
      <c r="B7" s="6" t="n">
        <v>8776</v>
      </c>
      <c r="C7" s="6" t="n">
        <v>350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Shareholders' Deficit (Details) - USD ($)</t>
        </is>
      </c>
      <c r="B1" s="2" t="inlineStr">
        <is>
          <t>Mar. 08, 2021</t>
        </is>
      </c>
      <c r="C1" s="2" t="inlineStr">
        <is>
          <t>Feb. 01, 2021</t>
        </is>
      </c>
      <c r="D1" s="2" t="inlineStr">
        <is>
          <t>Jan. 18, 2021</t>
        </is>
      </c>
      <c r="E1" s="2" t="inlineStr">
        <is>
          <t>Jan. 07, 2021</t>
        </is>
      </c>
      <c r="F1" s="2" t="inlineStr">
        <is>
          <t>Jan. 06, 2021</t>
        </is>
      </c>
      <c r="G1" s="2" t="inlineStr">
        <is>
          <t>Jan. 13, 2020</t>
        </is>
      </c>
      <c r="H1" s="2" t="inlineStr">
        <is>
          <t>Dec. 12, 2019</t>
        </is>
      </c>
      <c r="I1" s="2" t="inlineStr">
        <is>
          <t>Mar. 19, 2021</t>
        </is>
      </c>
      <c r="J1" s="2" t="inlineStr">
        <is>
          <t>Feb. 24, 2021</t>
        </is>
      </c>
      <c r="K1" s="2" t="inlineStr">
        <is>
          <t>Aug. 20, 2020</t>
        </is>
      </c>
      <c r="L1" s="2" t="inlineStr">
        <is>
          <t>Feb. 20, 2020</t>
        </is>
      </c>
      <c r="M1" s="2" t="inlineStr">
        <is>
          <t>Feb. 18, 2020</t>
        </is>
      </c>
      <c r="N1" s="2" t="inlineStr">
        <is>
          <t>Mar. 31, 2021</t>
        </is>
      </c>
      <c r="O1" s="2" t="inlineStr">
        <is>
          <t>Mar. 31, 2020</t>
        </is>
      </c>
      <c r="P1" s="2" t="inlineStr">
        <is>
          <t>Dec. 31, 2020</t>
        </is>
      </c>
    </row>
    <row r="2">
      <c r="A2" s="3" t="inlineStr">
        <is>
          <t>Shareholders' Deficit (Details) [Line Items]</t>
        </is>
      </c>
    </row>
    <row r="3">
      <c r="A3" s="4" t="inlineStr">
        <is>
          <t>Accrued dividend payable</t>
        </is>
      </c>
      <c r="N3" s="6" t="n">
        <v>3286</v>
      </c>
    </row>
    <row r="4">
      <c r="A4" s="4" t="inlineStr">
        <is>
          <t>Common shares per share (in Dollars per share)</t>
        </is>
      </c>
      <c r="G4" s="7" t="n">
        <v>0.04</v>
      </c>
    </row>
    <row r="5">
      <c r="A5" s="4" t="inlineStr">
        <is>
          <t>Stock-based professional fees</t>
        </is>
      </c>
      <c r="N5" s="5" t="n">
        <v>224753</v>
      </c>
      <c r="O5" s="6" t="n">
        <v>136541</v>
      </c>
    </row>
    <row r="6">
      <c r="A6" s="4" t="inlineStr">
        <is>
          <t>Prepaid expenses</t>
        </is>
      </c>
      <c r="N6" s="5" t="n">
        <v>38250</v>
      </c>
    </row>
    <row r="7">
      <c r="A7" s="4" t="inlineStr">
        <is>
          <t>Stock-based professional fees</t>
        </is>
      </c>
      <c r="N7" s="5" t="n">
        <v>43250</v>
      </c>
    </row>
    <row r="8">
      <c r="A8" s="4" t="inlineStr">
        <is>
          <t>Accretion of stock-based professional fees</t>
        </is>
      </c>
      <c r="N8" s="5" t="n">
        <v>5000</v>
      </c>
    </row>
    <row r="9">
      <c r="A9" s="4" t="inlineStr">
        <is>
          <t>Issued shares of common stock (in Shares)</t>
        </is>
      </c>
      <c r="E9" s="5" t="n">
        <v>1008000</v>
      </c>
    </row>
    <row r="10">
      <c r="A10" s="4" t="inlineStr">
        <is>
          <t>Stock-based compensation expense on granted non-vested</t>
        </is>
      </c>
      <c r="N10" s="5" t="n">
        <v>108554</v>
      </c>
      <c r="O10" s="6" t="n">
        <v>170072</v>
      </c>
    </row>
    <row r="11">
      <c r="A11" s="4" t="inlineStr">
        <is>
          <t>Unrecognized compensation expense</t>
        </is>
      </c>
      <c r="N11" s="5" t="n">
        <v>177696</v>
      </c>
    </row>
    <row r="12">
      <c r="A12" s="4" t="inlineStr">
        <is>
          <t>Shares of common stock upon conversion (in Shares)</t>
        </is>
      </c>
      <c r="G12" s="5" t="n">
        <v>151456</v>
      </c>
      <c r="O12" s="5" t="n">
        <v>475000</v>
      </c>
    </row>
    <row r="13">
      <c r="A13" s="4" t="inlineStr">
        <is>
          <t>Accounts payable</t>
        </is>
      </c>
      <c r="G13" s="6" t="n">
        <v>6058</v>
      </c>
    </row>
    <row r="14">
      <c r="A14" s="4" t="inlineStr">
        <is>
          <t>Accrued interest</t>
        </is>
      </c>
      <c r="O14" s="6" t="n">
        <v>12220</v>
      </c>
    </row>
    <row r="15">
      <c r="A15" s="4" t="inlineStr">
        <is>
          <t>Net of fees</t>
        </is>
      </c>
      <c r="O15" s="5" t="n">
        <v>500</v>
      </c>
    </row>
    <row r="16">
      <c r="A16" s="4" t="inlineStr">
        <is>
          <t>Cashless exercise of warrants (in Shares)</t>
        </is>
      </c>
      <c r="E16" s="5" t="n">
        <v>1050000</v>
      </c>
    </row>
    <row r="17">
      <c r="A17" s="4" t="inlineStr">
        <is>
          <t>Compensation expense related to stock options</t>
        </is>
      </c>
      <c r="N17" s="5" t="n">
        <v>0</v>
      </c>
      <c r="O17" s="5" t="n">
        <v>191308</v>
      </c>
    </row>
    <row r="18">
      <c r="A18" s="4" t="inlineStr">
        <is>
          <t>Total unrecognized compensation expense related to unvested stock options</t>
        </is>
      </c>
      <c r="N18" s="6" t="n">
        <v>0</v>
      </c>
    </row>
    <row r="19">
      <c r="A19" s="4" t="inlineStr">
        <is>
          <t>Warrant purchase, description</t>
        </is>
      </c>
      <c r="E19" s="4" t="inlineStr">
        <is>
          <t>the Company issued 1,008,000 shares of its common stock in connection with the cashless exercise of 1,050,000 warrants. The exercise price was based on contractual terms of the related warrant.</t>
        </is>
      </c>
    </row>
    <row r="20">
      <c r="A20" s="4" t="inlineStr">
        <is>
          <t>2018 Long-Term Incentive Plan [Member]</t>
        </is>
      </c>
    </row>
    <row r="21">
      <c r="A21" s="3" t="inlineStr">
        <is>
          <t>Shareholders' Deficit (Details) [Line Items]</t>
        </is>
      </c>
    </row>
    <row r="22">
      <c r="A22" s="4" t="inlineStr">
        <is>
          <t>Stock option, description</t>
        </is>
      </c>
      <c r="N22" s="4" t="inlineStr">
        <is>
          <t>the Company&amp;#x2019;s common stock that may be subject to incentive stock options granted under the 2018 Plan is 50,000,000 shares, of which 11,445,698 shares have been issued or granted under incentive stock options and 25,951,070 shares of restricted stock have been issued as of March 31, 2021.</t>
        </is>
      </c>
    </row>
    <row r="23">
      <c r="A23" s="4" t="inlineStr">
        <is>
          <t>Aggregate shares of common stock (in Shares)</t>
        </is>
      </c>
      <c r="N23" s="5" t="n">
        <v>25000000</v>
      </c>
    </row>
    <row r="24">
      <c r="A24" s="4" t="inlineStr">
        <is>
          <t>Description of options to acquire common stock</t>
        </is>
      </c>
      <c r="N24" s="4" t="inlineStr">
        <is>
          <t>The exercise price of options granted under our 2018 Plan must at least be equal to the fair market value of the Company&amp;#x2019;s common stock on the date of grant and the term of an option may not exceed ten years, except that with respect to an incentive stock option granted to any employee who owns more than 10% of the voting power of all classes of the Company&amp;#x2019;s outstanding stock as of the grant date the term must not exceed five years and the exercise price must equal at least 110% of the fair market value on the grant date.</t>
        </is>
      </c>
    </row>
    <row r="25">
      <c r="A25" s="4" t="inlineStr">
        <is>
          <t>Business Development [Member]</t>
        </is>
      </c>
    </row>
    <row r="26">
      <c r="A26" s="3" t="inlineStr">
        <is>
          <t>Shareholders' Deficit (Details) [Line Items]</t>
        </is>
      </c>
    </row>
    <row r="27">
      <c r="A27" s="4" t="inlineStr">
        <is>
          <t>Common shares per share (in Dollars per share)</t>
        </is>
      </c>
      <c r="B27" s="8" t="n">
        <v>0.066</v>
      </c>
      <c r="C27" s="8" t="n">
        <v>0.078</v>
      </c>
      <c r="F27" s="7" t="n">
        <v>0.1</v>
      </c>
    </row>
    <row r="28">
      <c r="A28" s="4" t="inlineStr">
        <is>
          <t>Shares of grant restricted stock award of common shares (in Shares)</t>
        </is>
      </c>
      <c r="F28" s="5" t="n">
        <v>100000</v>
      </c>
    </row>
    <row r="29">
      <c r="A29" s="4" t="inlineStr">
        <is>
          <t>Value of grant restricted stock award of common shares</t>
        </is>
      </c>
      <c r="B29" s="6" t="n">
        <v>49500</v>
      </c>
      <c r="C29" s="6" t="n">
        <v>54600</v>
      </c>
      <c r="F29" s="6" t="n">
        <v>10000</v>
      </c>
    </row>
    <row r="30">
      <c r="A30" s="4" t="inlineStr">
        <is>
          <t>Stock-based professional fees</t>
        </is>
      </c>
      <c r="B30" s="5" t="n">
        <v>20167</v>
      </c>
      <c r="C30" s="6" t="n">
        <v>16900</v>
      </c>
      <c r="F30" s="6" t="n">
        <v>10000</v>
      </c>
    </row>
    <row r="31">
      <c r="A31" s="4" t="inlineStr">
        <is>
          <t>Prepaid expenses</t>
        </is>
      </c>
      <c r="B31" s="6" t="n">
        <v>29333</v>
      </c>
    </row>
    <row r="32">
      <c r="A32" s="4" t="inlineStr">
        <is>
          <t>Aggregate shares of common stock (in Shares)</t>
        </is>
      </c>
      <c r="B32" s="5" t="n">
        <v>750000</v>
      </c>
      <c r="C32" s="5" t="n">
        <v>700000</v>
      </c>
    </row>
    <row r="33">
      <c r="A33" s="4" t="inlineStr">
        <is>
          <t>Workers' Compensation Insurance [Member]</t>
        </is>
      </c>
    </row>
    <row r="34">
      <c r="A34" s="3" t="inlineStr">
        <is>
          <t>Shareholders' Deficit (Details) [Line Items]</t>
        </is>
      </c>
    </row>
    <row r="35">
      <c r="A35" s="4" t="inlineStr">
        <is>
          <t>Prepaid expenses</t>
        </is>
      </c>
      <c r="C35" s="6" t="n">
        <v>37700</v>
      </c>
    </row>
    <row r="36">
      <c r="A36" s="4" t="inlineStr">
        <is>
          <t>Consulting Agreement [Member]</t>
        </is>
      </c>
    </row>
    <row r="37">
      <c r="A37" s="3" t="inlineStr">
        <is>
          <t>Shareholders' Deficit (Details) [Line Items]</t>
        </is>
      </c>
    </row>
    <row r="38">
      <c r="A38" s="4" t="inlineStr">
        <is>
          <t>Common shares per share (in Dollars per share)</t>
        </is>
      </c>
      <c r="L38" s="7" t="n">
        <v>0.04</v>
      </c>
    </row>
    <row r="39">
      <c r="A39" s="4" t="inlineStr">
        <is>
          <t>Shares of grant restricted stock award of common shares (in Shares)</t>
        </is>
      </c>
      <c r="L39" s="5" t="n">
        <v>1250000</v>
      </c>
    </row>
    <row r="40">
      <c r="A40" s="4" t="inlineStr">
        <is>
          <t>Value of grant restricted stock award of common shares</t>
        </is>
      </c>
      <c r="L40" s="6" t="n">
        <v>50000</v>
      </c>
    </row>
    <row r="41">
      <c r="A41" s="4" t="inlineStr">
        <is>
          <t>Stock-based professional fees</t>
        </is>
      </c>
      <c r="O41" s="5" t="n">
        <v>8334</v>
      </c>
    </row>
    <row r="42">
      <c r="A42" s="4" t="inlineStr">
        <is>
          <t>Prepaid expenses</t>
        </is>
      </c>
      <c r="O42" s="6" t="n">
        <v>41666</v>
      </c>
    </row>
    <row r="43">
      <c r="A43" s="4" t="inlineStr">
        <is>
          <t>General Release Agreement [Member]</t>
        </is>
      </c>
    </row>
    <row r="44">
      <c r="A44" s="3" t="inlineStr">
        <is>
          <t>Shareholders' Deficit (Details) [Line Items]</t>
        </is>
      </c>
    </row>
    <row r="45">
      <c r="A45" s="4" t="inlineStr">
        <is>
          <t>Accrued compensation</t>
        </is>
      </c>
      <c r="I45" s="6" t="n">
        <v>40625</v>
      </c>
    </row>
    <row r="46">
      <c r="A46" s="4" t="inlineStr">
        <is>
          <t>Common shares per share (in Dollars per share)</t>
        </is>
      </c>
      <c r="I46" s="8" t="n">
        <v>0.059</v>
      </c>
    </row>
    <row r="47">
      <c r="A47" s="4" t="inlineStr">
        <is>
          <t>Issued shares of common stock (in Shares)</t>
        </is>
      </c>
      <c r="I47" s="5" t="n">
        <v>944767</v>
      </c>
    </row>
    <row r="48">
      <c r="A48" s="4" t="inlineStr">
        <is>
          <t>Value of issued shares of common stock</t>
        </is>
      </c>
      <c r="I48" s="6" t="n">
        <v>55741</v>
      </c>
    </row>
    <row r="49">
      <c r="A49" s="4" t="inlineStr">
        <is>
          <t>Stock-based compensation</t>
        </is>
      </c>
      <c r="I49" s="6" t="n">
        <v>15116</v>
      </c>
    </row>
    <row r="50">
      <c r="A50" s="4" t="inlineStr">
        <is>
          <t>Investor [Member]</t>
        </is>
      </c>
    </row>
    <row r="51">
      <c r="A51" s="3" t="inlineStr">
        <is>
          <t>Shareholders' Deficit (Details) [Line Items]</t>
        </is>
      </c>
    </row>
    <row r="52">
      <c r="A52" s="4" t="inlineStr">
        <is>
          <t>Purchase of shares (in Shares)</t>
        </is>
      </c>
      <c r="G52" s="5" t="n">
        <v>7000000</v>
      </c>
      <c r="M52" s="5" t="n">
        <v>7000000</v>
      </c>
    </row>
    <row r="53">
      <c r="A53" s="4" t="inlineStr">
        <is>
          <t>Cash proceeds from investor</t>
        </is>
      </c>
      <c r="G53" s="6" t="n">
        <v>280000</v>
      </c>
      <c r="M53" s="6" t="n">
        <v>280000</v>
      </c>
    </row>
    <row r="54">
      <c r="A54" s="4" t="inlineStr">
        <is>
          <t>Common shares per share (in Dollars per share)</t>
        </is>
      </c>
      <c r="G54" s="7" t="n">
        <v>0.04</v>
      </c>
      <c r="M54" s="7" t="n">
        <v>0.04</v>
      </c>
    </row>
    <row r="55">
      <c r="A55" s="4" t="inlineStr">
        <is>
          <t>Sales Manager [Member]</t>
        </is>
      </c>
    </row>
    <row r="56">
      <c r="A56" s="3" t="inlineStr">
        <is>
          <t>Shareholders' Deficit (Details) [Line Items]</t>
        </is>
      </c>
    </row>
    <row r="57">
      <c r="A57" s="4" t="inlineStr">
        <is>
          <t>Common shares per share (in Dollars per share)</t>
        </is>
      </c>
      <c r="C57" s="8" t="n">
        <v>0.078</v>
      </c>
    </row>
    <row r="58">
      <c r="A58" s="4" t="inlineStr">
        <is>
          <t>Issued shares of common stock (in Shares)</t>
        </is>
      </c>
      <c r="C58" s="5" t="n">
        <v>200000</v>
      </c>
    </row>
    <row r="59">
      <c r="A59" s="4" t="inlineStr">
        <is>
          <t>Value of issued shares of common stock</t>
        </is>
      </c>
      <c r="C59" s="6" t="n">
        <v>15600</v>
      </c>
    </row>
    <row r="60">
      <c r="A60" s="4" t="inlineStr">
        <is>
          <t>Vested date</t>
        </is>
      </c>
      <c r="C60" s="4" t="inlineStr">
        <is>
          <t>May 1,
		2022</t>
        </is>
      </c>
    </row>
    <row r="61">
      <c r="A61" s="4" t="inlineStr">
        <is>
          <t>Stock-based compensation</t>
        </is>
      </c>
      <c r="C61" s="6" t="n">
        <v>15600</v>
      </c>
    </row>
    <row r="62">
      <c r="A62" s="4" t="inlineStr">
        <is>
          <t>Officer [Member]</t>
        </is>
      </c>
    </row>
    <row r="63">
      <c r="A63" s="3" t="inlineStr">
        <is>
          <t>Shareholders' Deficit (Details) [Line Items]</t>
        </is>
      </c>
    </row>
    <row r="64">
      <c r="A64" s="4" t="inlineStr">
        <is>
          <t>Common shares per share (in Dollars per share)</t>
        </is>
      </c>
      <c r="B64" s="8" t="n">
        <v>0.066</v>
      </c>
    </row>
    <row r="65">
      <c r="A65" s="4" t="inlineStr">
        <is>
          <t>Shares of grant restricted stock award of common shares (in Shares)</t>
        </is>
      </c>
      <c r="B65" s="5" t="n">
        <v>2500000</v>
      </c>
    </row>
    <row r="66">
      <c r="A66" s="4" t="inlineStr">
        <is>
          <t>Value of grant restricted stock award of common shares</t>
        </is>
      </c>
      <c r="B66" s="6" t="n">
        <v>165000</v>
      </c>
    </row>
    <row r="67">
      <c r="A67" s="4" t="inlineStr">
        <is>
          <t>Vested date</t>
        </is>
      </c>
      <c r="B67" s="4" t="inlineStr">
        <is>
          <t>May 1,
		2022</t>
        </is>
      </c>
    </row>
    <row r="68">
      <c r="A68" s="4" t="inlineStr">
        <is>
          <t>Series B Preferred Stock [Member]</t>
        </is>
      </c>
    </row>
    <row r="69">
      <c r="A69" s="3" t="inlineStr">
        <is>
          <t>Shareholders' Deficit (Details) [Line Items]</t>
        </is>
      </c>
    </row>
    <row r="70">
      <c r="A70" s="4" t="inlineStr">
        <is>
          <t>Designations established share (in Shares)</t>
        </is>
      </c>
      <c r="H70" s="5" t="n">
        <v>100000</v>
      </c>
    </row>
    <row r="71">
      <c r="A71" s="4" t="inlineStr">
        <is>
          <t>Preferred Stock par value (in Shares)</t>
        </is>
      </c>
      <c r="H71" s="9" t="n">
        <v>0.1</v>
      </c>
    </row>
    <row r="72">
      <c r="A72" s="4" t="inlineStr">
        <is>
          <t>Stated value</t>
        </is>
      </c>
      <c r="H72" s="6" t="n">
        <v>1000</v>
      </c>
    </row>
    <row r="73">
      <c r="A73" s="4" t="inlineStr">
        <is>
          <t>Preferred Stock dividend Rate</t>
        </is>
      </c>
      <c r="H73" s="4" t="inlineStr">
        <is>
          <t>2.00%</t>
        </is>
      </c>
    </row>
    <row r="74">
      <c r="A74" s="4" t="inlineStr">
        <is>
          <t>Stock option, description</t>
        </is>
      </c>
      <c r="H74" s="4" t="inlineStr">
        <is>
          <t>The Series B is convertible into common stock at the option of a holder or if the closing price of the common stock exceeds 400% of the Conversion Price for a period of twenty consecutive trading days, at the option of the Company. Conversion Price means a price per share of the common stock equal to 100% of the lowest daily volume weighted average price of the common stock during the two years preceding or subsequent two years following the Issuance Date, subject to adjustment as otherwise provided in the Certificate of Designations (the &amp;#x201c;Conversion Price&amp;#x201d;).</t>
        </is>
      </c>
    </row>
    <row r="75">
      <c r="A75" s="4" t="inlineStr">
        <is>
          <t>Accrued compensation</t>
        </is>
      </c>
      <c r="D75" s="6" t="n">
        <v>295000</v>
      </c>
    </row>
    <row r="76">
      <c r="A76" s="4" t="inlineStr">
        <is>
          <t>Accrued compensation shares (in Shares)</t>
        </is>
      </c>
      <c r="D76" s="5" t="n">
        <v>295</v>
      </c>
    </row>
    <row r="77">
      <c r="A77" s="4" t="inlineStr">
        <is>
          <t>Stock based compensation</t>
        </is>
      </c>
      <c r="D77" s="6" t="n">
        <v>3778810</v>
      </c>
    </row>
    <row r="78">
      <c r="A78" s="4" t="inlineStr">
        <is>
          <t>Accrued dividend payable</t>
        </is>
      </c>
      <c r="N78" s="6" t="n">
        <v>5762</v>
      </c>
      <c r="P78" s="6" t="n">
        <v>2476</v>
      </c>
    </row>
    <row r="79">
      <c r="A79" s="4" t="inlineStr">
        <is>
          <t>Preferred stock balance</t>
        </is>
      </c>
      <c r="N79" s="5" t="n">
        <v>727732</v>
      </c>
      <c r="P79" s="5" t="n">
        <v>429446</v>
      </c>
    </row>
    <row r="80">
      <c r="A80" s="4" t="inlineStr">
        <is>
          <t>Liquidation value</t>
        </is>
      </c>
      <c r="N80" s="5" t="n">
        <v>721970</v>
      </c>
      <c r="P80" s="5" t="n">
        <v>426970</v>
      </c>
    </row>
    <row r="81">
      <c r="A81" s="4" t="inlineStr">
        <is>
          <t>Series C Preferred Stock [Member]</t>
        </is>
      </c>
    </row>
    <row r="82">
      <c r="A82" s="3" t="inlineStr">
        <is>
          <t>Shareholders' Deficit (Details) [Line Items]</t>
        </is>
      </c>
    </row>
    <row r="83">
      <c r="A83" s="4" t="inlineStr">
        <is>
          <t>Designations established share (in Shares)</t>
        </is>
      </c>
      <c r="K83" s="5" t="n">
        <v>100000</v>
      </c>
    </row>
    <row r="84">
      <c r="A84" s="4" t="inlineStr">
        <is>
          <t>Preferred Stock par value (in Shares)</t>
        </is>
      </c>
      <c r="K84" s="9" t="n">
        <v>0.1</v>
      </c>
    </row>
    <row r="85">
      <c r="A85" s="4" t="inlineStr">
        <is>
          <t>Stated value</t>
        </is>
      </c>
      <c r="K85" s="6" t="n">
        <v>100</v>
      </c>
      <c r="P85" s="5" t="n">
        <v>1330000</v>
      </c>
    </row>
    <row r="86">
      <c r="A86" s="4" t="inlineStr">
        <is>
          <t>Preferred Stock dividend Rate</t>
        </is>
      </c>
      <c r="K86" s="4" t="inlineStr">
        <is>
          <t>2.00%</t>
        </is>
      </c>
    </row>
    <row r="87">
      <c r="A87" s="4" t="inlineStr">
        <is>
          <t>Accrued dividend payable</t>
        </is>
      </c>
      <c r="N87" s="5" t="n">
        <v>13083</v>
      </c>
      <c r="P87" s="5" t="n">
        <v>6031</v>
      </c>
    </row>
    <row r="88">
      <c r="A88" s="4" t="inlineStr">
        <is>
          <t>Preferred stock balance</t>
        </is>
      </c>
      <c r="N88" s="5" t="n">
        <v>1593083</v>
      </c>
      <c r="P88" s="6" t="n">
        <v>1336031</v>
      </c>
    </row>
    <row r="89">
      <c r="A89" s="4" t="inlineStr">
        <is>
          <t>Liquidation value</t>
        </is>
      </c>
      <c r="N89" s="5" t="n">
        <v>1580000</v>
      </c>
    </row>
    <row r="90">
      <c r="A90" s="4" t="inlineStr">
        <is>
          <t>Percentage of stated value</t>
        </is>
      </c>
      <c r="K90" s="4" t="inlineStr">
        <is>
          <t>150.00%</t>
        </is>
      </c>
    </row>
    <row r="91">
      <c r="A91" s="4" t="inlineStr">
        <is>
          <t>Series C Convertible Preferred Stock [Member]</t>
        </is>
      </c>
    </row>
    <row r="92">
      <c r="A92" s="3" t="inlineStr">
        <is>
          <t>Shareholders' Deficit (Details) [Line Items]</t>
        </is>
      </c>
    </row>
    <row r="93">
      <c r="A93" s="4" t="inlineStr">
        <is>
          <t>Accrued dividend payable</t>
        </is>
      </c>
      <c r="J93" s="6" t="n">
        <v>2845238</v>
      </c>
      <c r="N93" s="6" t="n">
        <v>7052</v>
      </c>
    </row>
    <row r="94">
      <c r="A94" s="4" t="inlineStr">
        <is>
          <t>Purchase of shares (in Shares)</t>
        </is>
      </c>
      <c r="J94" s="5" t="n">
        <v>2500</v>
      </c>
    </row>
    <row r="95">
      <c r="A95" s="4" t="inlineStr">
        <is>
          <t>Series C Convertible Preferred Stock [Member] | Maximum [Member]</t>
        </is>
      </c>
    </row>
    <row r="96">
      <c r="A96" s="3" t="inlineStr">
        <is>
          <t>Shareholders' Deficit (Details) [Line Items]</t>
        </is>
      </c>
    </row>
    <row r="97">
      <c r="A97" s="4" t="inlineStr">
        <is>
          <t>Stated value</t>
        </is>
      </c>
      <c r="J97" s="6" t="n">
        <v>250000</v>
      </c>
    </row>
    <row r="98">
      <c r="A98" s="4" t="inlineStr">
        <is>
          <t>Series C Convertible Preferred Stock [Member] | Minimum [Member]</t>
        </is>
      </c>
    </row>
    <row r="99">
      <c r="A99" s="3" t="inlineStr">
        <is>
          <t>Shareholders' Deficit (Details) [Line Items]</t>
        </is>
      </c>
    </row>
    <row r="100">
      <c r="A100" s="4" t="inlineStr">
        <is>
          <t>Stated value</t>
        </is>
      </c>
      <c r="J100"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Deficit (Details) - Schedule of activity related to non-vested shares</t>
        </is>
      </c>
      <c r="B1" s="2" t="inlineStr">
        <is>
          <t>3 Months Ended</t>
        </is>
      </c>
    </row>
    <row r="2">
      <c r="B2" s="2" t="inlineStr">
        <is>
          <t>Mar. 31, 2021$ / sharesshares</t>
        </is>
      </c>
    </row>
    <row r="3">
      <c r="A3" s="3" t="inlineStr">
        <is>
          <t>Schedule of activity related to non-vested shares [Abstract]</t>
        </is>
      </c>
    </row>
    <row r="4">
      <c r="A4" s="4" t="inlineStr">
        <is>
          <t>Number of Non-vested Shares, Beginning balance | shares</t>
        </is>
      </c>
      <c r="B4" s="5" t="n">
        <v>23826926</v>
      </c>
    </row>
    <row r="5">
      <c r="A5" s="4" t="inlineStr">
        <is>
          <t>Weighted Average Grant Date Fair Value, Beginning balance | $ / shares</t>
        </is>
      </c>
      <c r="B5" s="7" t="n">
        <v>0.16</v>
      </c>
    </row>
    <row r="6">
      <c r="A6" s="4" t="inlineStr">
        <is>
          <t>Number of Non-vested Shares, Granted | shares</t>
        </is>
      </c>
      <c r="B6" s="5" t="n">
        <v>5194767</v>
      </c>
    </row>
    <row r="7">
      <c r="A7" s="4" t="inlineStr">
        <is>
          <t>Weighted Average Grant Date Fair Value, Granted | $ / shares</t>
        </is>
      </c>
      <c r="B7" s="7" t="n">
        <v>0.07000000000000001</v>
      </c>
    </row>
    <row r="8">
      <c r="A8" s="4" t="inlineStr">
        <is>
          <t>Number of Non-vested Shares, Shares vested | shares</t>
        </is>
      </c>
      <c r="B8" s="5" t="n">
        <v>-7993140</v>
      </c>
    </row>
    <row r="9">
      <c r="A9" s="4" t="inlineStr">
        <is>
          <t>Weighted Average Grant Date Fair Value, Shares vested | $ / shares</t>
        </is>
      </c>
      <c r="B9" s="7" t="n">
        <v>-0.12</v>
      </c>
    </row>
    <row r="10">
      <c r="A10" s="4" t="inlineStr">
        <is>
          <t>Number of Non-vested Shares, Ending balance | shares</t>
        </is>
      </c>
      <c r="B10" s="5" t="n">
        <v>21028553</v>
      </c>
    </row>
    <row r="11">
      <c r="A11" s="4" t="inlineStr">
        <is>
          <t>Weighted Average Grant Date Fair Value, Beginning balance | $ / shares</t>
        </is>
      </c>
      <c r="B11" s="7" t="n">
        <v>0.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holders' Deficit (Details) - Schedule of stock option activities - Stock options [Member]</t>
        </is>
      </c>
      <c r="B1" s="2" t="inlineStr">
        <is>
          <t>3 Months Ended</t>
        </is>
      </c>
    </row>
    <row r="2">
      <c r="B2" s="2" t="inlineStr">
        <is>
          <t>Mar. 31, 2021USD ($)$ / sharesshares</t>
        </is>
      </c>
    </row>
    <row r="3">
      <c r="A3" s="3" t="inlineStr">
        <is>
          <t>Shareholders' Deficit (Details) - Schedule of stock option activities [Line Items]</t>
        </is>
      </c>
    </row>
    <row r="4">
      <c r="A4" s="4" t="inlineStr">
        <is>
          <t>Number of Options, Balance Outstanding, Beginning | shares</t>
        </is>
      </c>
      <c r="B4" s="5" t="n">
        <v>8445698</v>
      </c>
    </row>
    <row r="5">
      <c r="A5" s="4" t="inlineStr">
        <is>
          <t>Weighted Average Exercise Price, Balance Outstanding, Beginning | $ / shares</t>
        </is>
      </c>
      <c r="B5" s="7" t="n">
        <v>0.4</v>
      </c>
    </row>
    <row r="6">
      <c r="A6" s="4" t="inlineStr">
        <is>
          <t>Weighted Average Remaining Contractual Term (Years), Balance Outstanding, Beginning</t>
        </is>
      </c>
      <c r="B6" s="4" t="inlineStr">
        <is>
          <t>5 years 36 days</t>
        </is>
      </c>
    </row>
    <row r="7">
      <c r="A7" s="4" t="inlineStr">
        <is>
          <t>Aggregate Intrinsic Value, Balance Outstanding, Beginning | $</t>
        </is>
      </c>
      <c r="B7" s="6" t="n">
        <v>48000</v>
      </c>
    </row>
    <row r="8">
      <c r="A8" s="4" t="inlineStr">
        <is>
          <t>Number of Options, Granted | shares</t>
        </is>
      </c>
      <c r="B8" s="4" t="inlineStr">
        <is>
          <t xml:space="preserve"> </t>
        </is>
      </c>
    </row>
    <row r="9">
      <c r="A9" s="4" t="inlineStr">
        <is>
          <t>Weighted Average Exercise Price, Granted | $ / shares</t>
        </is>
      </c>
      <c r="B9" s="4" t="inlineStr">
        <is>
          <t xml:space="preserve"> </t>
        </is>
      </c>
    </row>
    <row r="10">
      <c r="A10" s="4" t="inlineStr">
        <is>
          <t>Aggregate Intrinsic Value, Granted | $</t>
        </is>
      </c>
      <c r="B10" s="4" t="inlineStr">
        <is>
          <t xml:space="preserve"> </t>
        </is>
      </c>
    </row>
    <row r="11">
      <c r="A11" s="4" t="inlineStr">
        <is>
          <t>Number of Options, Forfeited | shares</t>
        </is>
      </c>
      <c r="B11" s="4" t="inlineStr">
        <is>
          <t xml:space="preserve"> </t>
        </is>
      </c>
    </row>
    <row r="12">
      <c r="A12" s="4" t="inlineStr">
        <is>
          <t>Weighted Average Exercise Price, Forfeited | $ / shares</t>
        </is>
      </c>
      <c r="B12" s="4" t="inlineStr">
        <is>
          <t xml:space="preserve"> </t>
        </is>
      </c>
    </row>
    <row r="13">
      <c r="A13" s="4" t="inlineStr">
        <is>
          <t>Aggregate Intrinsic Value, Forfeited | $</t>
        </is>
      </c>
      <c r="B13" s="4" t="inlineStr">
        <is>
          <t xml:space="preserve"> </t>
        </is>
      </c>
    </row>
    <row r="14">
      <c r="A14" s="4" t="inlineStr">
        <is>
          <t>Number of Options, Balance Outstanding, Ending | shares</t>
        </is>
      </c>
      <c r="B14" s="5" t="n">
        <v>8445698</v>
      </c>
    </row>
    <row r="15">
      <c r="A15" s="4" t="inlineStr">
        <is>
          <t>Weighted Average Exercise Price, Balance Outstanding, Ending | $ / shares</t>
        </is>
      </c>
      <c r="B15" s="7" t="n">
        <v>0.4</v>
      </c>
    </row>
    <row r="16">
      <c r="A16" s="4" t="inlineStr">
        <is>
          <t>Weighted Average Remaining Contractual Term (Years), Balance Outstanding, Ending</t>
        </is>
      </c>
      <c r="B16" s="4" t="inlineStr">
        <is>
          <t>4 years 335 days</t>
        </is>
      </c>
    </row>
    <row r="17">
      <c r="A17" s="4" t="inlineStr">
        <is>
          <t>Aggregate Intrinsic Value, Balance Outstanding, Ending | $</t>
        </is>
      </c>
      <c r="B17" s="6" t="n">
        <v>17400</v>
      </c>
    </row>
    <row r="18">
      <c r="A18" s="4" t="inlineStr">
        <is>
          <t>Number of Options, Exercisable | shares</t>
        </is>
      </c>
      <c r="B18" s="5" t="n">
        <v>8445698</v>
      </c>
    </row>
    <row r="19">
      <c r="A19" s="4" t="inlineStr">
        <is>
          <t>Weighted Average Exercise Price, Exercisable | $ / shares</t>
        </is>
      </c>
      <c r="B19" s="7" t="n">
        <v>0.4</v>
      </c>
    </row>
    <row r="20">
      <c r="A20" s="4" t="inlineStr">
        <is>
          <t>Weighted Average Remaining Contractual Term (Years), Exercisable,</t>
        </is>
      </c>
      <c r="B20" s="4" t="inlineStr">
        <is>
          <t>4 years 335 days</t>
        </is>
      </c>
    </row>
    <row r="21">
      <c r="A21" s="4" t="inlineStr">
        <is>
          <t>Aggregate Intrinsic Value, Exercisable | $</t>
        </is>
      </c>
      <c r="B21" s="6" t="n">
        <v>17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holders' Deficit (Details) - Schedule of warrant activities - Warrant [Member]</t>
        </is>
      </c>
      <c r="B1" s="2" t="inlineStr">
        <is>
          <t>3 Months Ended</t>
        </is>
      </c>
    </row>
    <row r="2">
      <c r="B2" s="2" t="inlineStr">
        <is>
          <t>Mar. 31, 2021USD ($)$ / sharesshares</t>
        </is>
      </c>
    </row>
    <row r="3">
      <c r="A3" s="3" t="inlineStr">
        <is>
          <t>Shareholders' Deficit (Details) - Schedule of warrant activities [Line Items]</t>
        </is>
      </c>
    </row>
    <row r="4">
      <c r="A4" s="4" t="inlineStr">
        <is>
          <t>Number of Warrants, Balance Outstanding, Beginning | shares</t>
        </is>
      </c>
      <c r="B4" s="5" t="n">
        <v>2050000</v>
      </c>
    </row>
    <row r="5">
      <c r="A5" s="4" t="inlineStr">
        <is>
          <t>Weighted Average Exercise Price, Balance Outstanding, Beginning | $ / shares</t>
        </is>
      </c>
      <c r="B5" s="7" t="n">
        <v>0.05</v>
      </c>
    </row>
    <row r="6">
      <c r="A6" s="4" t="inlineStr">
        <is>
          <t>Weighted Average Remaining Contractual Term (Years), Balance Outstanding, Beginning</t>
        </is>
      </c>
      <c r="B6" s="4" t="inlineStr">
        <is>
          <t>3 years 240 days</t>
        </is>
      </c>
    </row>
    <row r="7">
      <c r="A7" s="4" t="inlineStr">
        <is>
          <t>Aggregate Intrinsic Value, Balance Outstanding, Beginning | $</t>
        </is>
      </c>
      <c r="B7" s="6" t="n">
        <v>137000</v>
      </c>
    </row>
    <row r="8">
      <c r="A8" s="4" t="inlineStr">
        <is>
          <t>Number of Warrants, Exercised | shares</t>
        </is>
      </c>
      <c r="B8" s="5" t="n">
        <v>-1050000</v>
      </c>
    </row>
    <row r="9">
      <c r="A9" s="4" t="inlineStr">
        <is>
          <t>Weighted Average Exercise Price, Exercised | $ / shares</t>
        </is>
      </c>
      <c r="B9" s="7" t="n">
        <v>0.01</v>
      </c>
    </row>
    <row r="10">
      <c r="A10" s="4" t="inlineStr">
        <is>
          <t>Number of Warrants, Cancelled | shares</t>
        </is>
      </c>
      <c r="B10" s="4" t="inlineStr">
        <is>
          <t xml:space="preserve"> </t>
        </is>
      </c>
    </row>
    <row r="11">
      <c r="A11" s="4" t="inlineStr">
        <is>
          <t>Weighted Average Exercise Price, Cancelled | $ / shares</t>
        </is>
      </c>
      <c r="B11" s="4" t="inlineStr">
        <is>
          <t xml:space="preserve"> </t>
        </is>
      </c>
    </row>
    <row r="12">
      <c r="A12" s="4" t="inlineStr">
        <is>
          <t>Number of Warrants, Balance Outstanding, Ending | shares</t>
        </is>
      </c>
      <c r="B12" s="5" t="n">
        <v>1000000</v>
      </c>
    </row>
    <row r="13">
      <c r="A13" s="4" t="inlineStr">
        <is>
          <t>Weighted Average Exercise Price, Balance Outstanding, Ending | $ / shares</t>
        </is>
      </c>
      <c r="B13" s="7" t="n">
        <v>0.09</v>
      </c>
    </row>
    <row r="14">
      <c r="A14" s="4" t="inlineStr">
        <is>
          <t>Weighted Average Remaining Contractual Term (Years), Balance Outstanding, Ending</t>
        </is>
      </c>
      <c r="B14" s="4" t="inlineStr">
        <is>
          <t>3 years 113 days</t>
        </is>
      </c>
    </row>
    <row r="15">
      <c r="A15" s="4" t="inlineStr">
        <is>
          <t>Aggregate Intrinsic Value, Balance Outstanding, Ending | $</t>
        </is>
      </c>
      <c r="B15" s="6" t="n">
        <v>1800</v>
      </c>
    </row>
    <row r="16">
      <c r="A16" s="4" t="inlineStr">
        <is>
          <t>Number of Warrants, Exercisable | shares</t>
        </is>
      </c>
      <c r="B16" s="5" t="n">
        <v>1000000</v>
      </c>
    </row>
    <row r="17">
      <c r="A17" s="4" t="inlineStr">
        <is>
          <t>Weighted Average Exercise Price, Exercisable | $ / shares</t>
        </is>
      </c>
      <c r="B17" s="7" t="n">
        <v>0.09</v>
      </c>
    </row>
    <row r="18">
      <c r="A18" s="4" t="inlineStr">
        <is>
          <t>Weighted Average Remaining Contractual Term (Years), Exercisable</t>
        </is>
      </c>
      <c r="B18" s="4" t="inlineStr">
        <is>
          <t>3 years 113 days</t>
        </is>
      </c>
    </row>
    <row r="19">
      <c r="A19" s="4" t="inlineStr">
        <is>
          <t>Aggregate Intrinsic Value, Exercisable | $</t>
        </is>
      </c>
      <c r="B19" s="6" t="n">
        <v>1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t>
        </is>
      </c>
      <c r="B1" s="2" t="inlineStr">
        <is>
          <t>Apr. 08, 2016</t>
        </is>
      </c>
      <c r="C1" s="2" t="inlineStr">
        <is>
          <t>Jan. 18, 2021</t>
        </is>
      </c>
      <c r="D1" s="2" t="inlineStr">
        <is>
          <t>Apr. 25, 2018</t>
        </is>
      </c>
      <c r="E1" s="2" t="inlineStr">
        <is>
          <t>Oct. 18, 2017</t>
        </is>
      </c>
      <c r="F1" s="2" t="inlineStr">
        <is>
          <t>Dec. 31, 2016</t>
        </is>
      </c>
      <c r="G1" s="2" t="inlineStr">
        <is>
          <t>Dec. 31, 2015</t>
        </is>
      </c>
      <c r="H1" s="2" t="inlineStr">
        <is>
          <t>Dec. 31, 2013</t>
        </is>
      </c>
      <c r="I1" s="2" t="inlineStr">
        <is>
          <t>Mar. 31, 2021</t>
        </is>
      </c>
      <c r="J1" s="2" t="inlineStr">
        <is>
          <t>Jun. 30, 2020</t>
        </is>
      </c>
      <c r="K1" s="2" t="inlineStr">
        <is>
          <t>Jan. 13, 2020</t>
        </is>
      </c>
    </row>
    <row r="2">
      <c r="A2" s="3" t="inlineStr">
        <is>
          <t>Commitments and Contingencies (Details) [Line Items]</t>
        </is>
      </c>
    </row>
    <row r="3">
      <c r="A3" s="4" t="inlineStr">
        <is>
          <t>Common shares per share</t>
        </is>
      </c>
      <c r="K3" s="7" t="n">
        <v>0.04</v>
      </c>
    </row>
    <row r="4">
      <c r="A4" s="4" t="inlineStr">
        <is>
          <t>Bonus to officers and an employee (in Dollars)</t>
        </is>
      </c>
      <c r="C4" s="6" t="n">
        <v>330000</v>
      </c>
    </row>
    <row r="5">
      <c r="A5" s="4" t="inlineStr">
        <is>
          <t>Exercise price per share</t>
        </is>
      </c>
      <c r="F5" s="7" t="n">
        <v>0.85</v>
      </c>
    </row>
    <row r="6">
      <c r="A6" s="4" t="inlineStr">
        <is>
          <t>Licensing Agreements [Member]</t>
        </is>
      </c>
    </row>
    <row r="7">
      <c r="A7" s="3" t="inlineStr">
        <is>
          <t>Commitments and Contingencies (Details) [Line Items]</t>
        </is>
      </c>
    </row>
    <row r="8">
      <c r="A8" s="4" t="inlineStr">
        <is>
          <t>Non-refundable license fee (in Dollars)</t>
        </is>
      </c>
      <c r="B8" s="6" t="n">
        <v>10000</v>
      </c>
    </row>
    <row r="9">
      <c r="A9" s="4" t="inlineStr">
        <is>
          <t>Percentage of royalty payments on net sales</t>
        </is>
      </c>
      <c r="B9" s="4" t="inlineStr">
        <is>
          <t>5.00%</t>
        </is>
      </c>
    </row>
    <row r="10">
      <c r="A10" s="4" t="inlineStr">
        <is>
          <t>Subscription Agreements [Member]</t>
        </is>
      </c>
    </row>
    <row r="11">
      <c r="A11" s="3" t="inlineStr">
        <is>
          <t>Commitments and Contingencies (Details) [Line Items]</t>
        </is>
      </c>
    </row>
    <row r="12">
      <c r="A12" s="4" t="inlineStr">
        <is>
          <t>Common shares per share</t>
        </is>
      </c>
      <c r="F12" s="7" t="n">
        <v>0.85</v>
      </c>
      <c r="G12" s="7" t="n">
        <v>0.77</v>
      </c>
    </row>
    <row r="13">
      <c r="A13" s="4" t="inlineStr">
        <is>
          <t>Anti-dilution rights on common stock sales (in Shares)</t>
        </is>
      </c>
      <c r="F13" s="5" t="n">
        <v>1175902</v>
      </c>
      <c r="G13" s="5" t="n">
        <v>3880480</v>
      </c>
      <c r="H13" s="5" t="n">
        <v>2425300</v>
      </c>
    </row>
    <row r="14">
      <c r="A14" s="4" t="inlineStr">
        <is>
          <t>Subsequent investments based upon enterprise value (in Dollars)</t>
        </is>
      </c>
      <c r="H14" s="6" t="n">
        <v>2000000</v>
      </c>
    </row>
    <row r="15">
      <c r="A15" s="4" t="inlineStr">
        <is>
          <t>Subscription Agreements [Member] | Minimum [Member]</t>
        </is>
      </c>
    </row>
    <row r="16">
      <c r="A16" s="3" t="inlineStr">
        <is>
          <t>Commitments and Contingencies (Details) [Line Items]</t>
        </is>
      </c>
    </row>
    <row r="17">
      <c r="A17" s="4" t="inlineStr">
        <is>
          <t>Common shares per share</t>
        </is>
      </c>
      <c r="F17" s="7" t="n">
        <v>0.85</v>
      </c>
      <c r="G17" s="7" t="n">
        <v>0.77</v>
      </c>
    </row>
    <row r="18">
      <c r="A18" s="4" t="inlineStr">
        <is>
          <t>Mr. Scott Silverman [Member] | Employment Agreements [Member]</t>
        </is>
      </c>
    </row>
    <row r="19">
      <c r="A19" s="3" t="inlineStr">
        <is>
          <t>Commitments and Contingencies (Details) [Line Items]</t>
        </is>
      </c>
    </row>
    <row r="20">
      <c r="A20" s="4" t="inlineStr">
        <is>
          <t>Description of employment agreement</t>
        </is>
      </c>
      <c r="E20" s="4" t="inlineStr">
        <is>
          <t>As consideration for these services, the employment agreement provides Mr. Silverman with the following compensation and benefits: &amp;#x25cf; An annual base salary of $300,000, with a 10% increase on each anniversary date contingent upon achieving certain performance objectives as set by the Board. Until the Company raises $1,000,000 in debt or equity financing after entering into this agreement, Mr. Silverman will receive &amp;#xbd; of the base salary on a monthly basis with the other &amp;#xbd; being deferred. Upon the financing being raised, Mr. Silverman will receive the deferred portion of his compensation and his base salary will be paid in full moving forward. &amp;#x25cf; After the first $500,000 of equity investments is raised by the Company, after entering into this employment agreement, Mr. Silverman will receive a capital raise success bonus of 5% of all equity capital raised from investors/lenders introduced by him to the Company. &amp;#x25cf; Annual cash performance bonus opportunity as determined by the Board. &amp;#x25cf;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85 per common unit contingent upon the achievement of certain performance objectives. &amp;#x25cf; Certain other employee benefits and perquisites, including reimbursement of necessary and reasonable travel and participation in retirement and welfare benefits.</t>
        </is>
      </c>
    </row>
    <row r="21">
      <c r="A21" s="4" t="inlineStr">
        <is>
          <t>Annual base salary (in Dollars)</t>
        </is>
      </c>
      <c r="E21" s="6" t="n">
        <v>300000</v>
      </c>
    </row>
    <row r="22">
      <c r="A22" s="4" t="inlineStr">
        <is>
          <t>Common shares per share</t>
        </is>
      </c>
      <c r="E22" s="7" t="n">
        <v>0.31</v>
      </c>
      <c r="I22" s="7" t="n">
        <v>0.85</v>
      </c>
    </row>
    <row r="23">
      <c r="A23" s="4" t="inlineStr">
        <is>
          <t>Stock options granted minimum (in Shares)</t>
        </is>
      </c>
      <c r="E23" s="5" t="n">
        <v>500000</v>
      </c>
    </row>
    <row r="24">
      <c r="A24" s="4" t="inlineStr">
        <is>
          <t>Financing received (in Dollars)</t>
        </is>
      </c>
      <c r="D24" s="6" t="n">
        <v>1240000</v>
      </c>
    </row>
    <row r="25">
      <c r="A25" s="4" t="inlineStr">
        <is>
          <t>Percentage of bonus provision</t>
        </is>
      </c>
      <c r="D25" s="4" t="inlineStr">
        <is>
          <t>5.00%</t>
        </is>
      </c>
    </row>
    <row r="26">
      <c r="A26" s="4" t="inlineStr">
        <is>
          <t>Term of base salary</t>
        </is>
      </c>
      <c r="I26" s="4" t="inlineStr">
        <is>
          <t>1 year</t>
        </is>
      </c>
    </row>
    <row r="27">
      <c r="A27" s="4" t="inlineStr">
        <is>
          <t>Unpaid commissions and damages (in Dollars)</t>
        </is>
      </c>
      <c r="J27" s="6" t="n">
        <v>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centrations (Details)</t>
        </is>
      </c>
      <c r="B1" s="2" t="inlineStr">
        <is>
          <t>3 Months Ended</t>
        </is>
      </c>
    </row>
    <row r="2">
      <c r="B2" s="2" t="inlineStr">
        <is>
          <t>Mar. 31, 2021</t>
        </is>
      </c>
      <c r="C2" s="2" t="inlineStr">
        <is>
          <t>Mar. 31, 2020</t>
        </is>
      </c>
    </row>
    <row r="3">
      <c r="A3" s="4" t="inlineStr">
        <is>
          <t>Revenue Benchmark [Member]</t>
        </is>
      </c>
    </row>
    <row r="4">
      <c r="A4" s="3" t="inlineStr">
        <is>
          <t>Concentrations (Details) [Line Items]</t>
        </is>
      </c>
    </row>
    <row r="5">
      <c r="A5" s="4" t="inlineStr">
        <is>
          <t>Number of customers</t>
        </is>
      </c>
      <c r="B5" s="5" t="n">
        <v>4</v>
      </c>
      <c r="C5" s="5" t="n">
        <v>5</v>
      </c>
    </row>
    <row r="6">
      <c r="A6" s="4" t="inlineStr">
        <is>
          <t>Concentration risk, percentage</t>
        </is>
      </c>
      <c r="B6" s="4" t="inlineStr">
        <is>
          <t>64.90%</t>
        </is>
      </c>
      <c r="C6" s="4" t="inlineStr">
        <is>
          <t>78.40%</t>
        </is>
      </c>
    </row>
    <row r="7">
      <c r="A7" s="4" t="inlineStr">
        <is>
          <t>Customer two [Member]</t>
        </is>
      </c>
    </row>
    <row r="8">
      <c r="A8" s="3" t="inlineStr">
        <is>
          <t>Concentrations (Details) [Line Items]</t>
        </is>
      </c>
    </row>
    <row r="9">
      <c r="A9" s="4" t="inlineStr">
        <is>
          <t>Concentration risk, percentage</t>
        </is>
      </c>
      <c r="B9" s="4" t="inlineStr">
        <is>
          <t>12.90%</t>
        </is>
      </c>
    </row>
    <row r="10">
      <c r="A10" s="4" t="inlineStr">
        <is>
          <t>Customer one [Member] | Revenue Benchmark [Member]</t>
        </is>
      </c>
    </row>
    <row r="11">
      <c r="A11" s="3" t="inlineStr">
        <is>
          <t>Concentrations (Details) [Line Items]</t>
        </is>
      </c>
    </row>
    <row r="12">
      <c r="A12" s="4" t="inlineStr">
        <is>
          <t>Concentration risk, percentage</t>
        </is>
      </c>
      <c r="B12" s="4" t="inlineStr">
        <is>
          <t>10.00%</t>
        </is>
      </c>
      <c r="C12" s="4" t="inlineStr">
        <is>
          <t>17.40%</t>
        </is>
      </c>
    </row>
    <row r="13">
      <c r="A13" s="4" t="inlineStr">
        <is>
          <t>Customer three [Member] | Revenue Benchmark [Member]</t>
        </is>
      </c>
    </row>
    <row r="14">
      <c r="A14" s="3" t="inlineStr">
        <is>
          <t>Concentrations (Details) [Line Items]</t>
        </is>
      </c>
    </row>
    <row r="15">
      <c r="A15" s="4" t="inlineStr">
        <is>
          <t>Concentration risk, percentage</t>
        </is>
      </c>
      <c r="B15" s="4" t="inlineStr">
        <is>
          <t>14.30%</t>
        </is>
      </c>
      <c r="C15" s="4" t="inlineStr">
        <is>
          <t>13.70%</t>
        </is>
      </c>
    </row>
    <row r="16">
      <c r="A16" s="4" t="inlineStr">
        <is>
          <t>Customer four [Member] | Revenue Benchmark [Member]</t>
        </is>
      </c>
    </row>
    <row r="17">
      <c r="A17" s="3" t="inlineStr">
        <is>
          <t>Concentrations (Details) [Line Items]</t>
        </is>
      </c>
    </row>
    <row r="18">
      <c r="A18" s="4" t="inlineStr">
        <is>
          <t>Concentration risk, percentage</t>
        </is>
      </c>
      <c r="B18" s="4" t="inlineStr">
        <is>
          <t>27.70%</t>
        </is>
      </c>
      <c r="C18" s="4" t="inlineStr">
        <is>
          <t>12.30%</t>
        </is>
      </c>
    </row>
    <row r="19">
      <c r="A19" s="4" t="inlineStr">
        <is>
          <t>Customer two [Member] | Revenue Benchmark [Member]</t>
        </is>
      </c>
    </row>
    <row r="20">
      <c r="A20" s="3" t="inlineStr">
        <is>
          <t>Concentrations (Details) [Line Items]</t>
        </is>
      </c>
    </row>
    <row r="21">
      <c r="A21" s="4" t="inlineStr">
        <is>
          <t>Concentration risk, percentage</t>
        </is>
      </c>
      <c r="C21" s="4" t="inlineStr">
        <is>
          <t>12.80%</t>
        </is>
      </c>
    </row>
    <row r="22">
      <c r="A22" s="4" t="inlineStr">
        <is>
          <t>Customer five [Member] | Revenue Benchmark [Member]</t>
        </is>
      </c>
    </row>
    <row r="23">
      <c r="A23" s="3" t="inlineStr">
        <is>
          <t>Concentrations (Details) [Line Items]</t>
        </is>
      </c>
    </row>
    <row r="24">
      <c r="A24" s="4" t="inlineStr">
        <is>
          <t>Concentration risk, percentage</t>
        </is>
      </c>
      <c r="C24" s="4" t="inlineStr">
        <is>
          <t>22.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by product - USD ($)</t>
        </is>
      </c>
      <c r="B1" s="2" t="inlineStr">
        <is>
          <t>3 Months Ended</t>
        </is>
      </c>
    </row>
    <row r="2">
      <c r="B2" s="2" t="inlineStr">
        <is>
          <t>Mar. 31, 2021</t>
        </is>
      </c>
      <c r="C2" s="2" t="inlineStr">
        <is>
          <t>Mar. 31, 2020</t>
        </is>
      </c>
    </row>
    <row r="3">
      <c r="A3" s="3" t="inlineStr">
        <is>
          <t>Revenue from External Customer [Line Items]</t>
        </is>
      </c>
    </row>
    <row r="4">
      <c r="A4" s="4" t="inlineStr">
        <is>
          <t>Total</t>
        </is>
      </c>
      <c r="B4" s="6" t="n">
        <v>155650</v>
      </c>
      <c r="C4" s="6" t="n">
        <v>60826</v>
      </c>
    </row>
    <row r="5">
      <c r="A5" s="4" t="inlineStr">
        <is>
          <t>C-Bond Secure multi-purpose and BRS ballistic resistant glass protection systems [Member]</t>
        </is>
      </c>
    </row>
    <row r="6">
      <c r="A6" s="3" t="inlineStr">
        <is>
          <t>Revenue from External Customer [Line Items]</t>
        </is>
      </c>
    </row>
    <row r="7">
      <c r="A7" s="4" t="inlineStr">
        <is>
          <t>Total</t>
        </is>
      </c>
      <c r="B7" s="5" t="n">
        <v>84308</v>
      </c>
      <c r="C7" s="5" t="n">
        <v>43274</v>
      </c>
    </row>
    <row r="8">
      <c r="A8" s="4" t="inlineStr">
        <is>
          <t>C-Bond Nanoshield solution sales [Member]</t>
        </is>
      </c>
    </row>
    <row r="9">
      <c r="A9" s="3" t="inlineStr">
        <is>
          <t>Revenue from External Customer [Line Items]</t>
        </is>
      </c>
    </row>
    <row r="10">
      <c r="A10" s="4" t="inlineStr">
        <is>
          <t>Total</t>
        </is>
      </c>
      <c r="B10" s="5" t="n">
        <v>61384</v>
      </c>
      <c r="C10" s="5" t="n">
        <v>14061</v>
      </c>
    </row>
    <row r="11">
      <c r="A11" s="4" t="inlineStr">
        <is>
          <t>Disinfection products [Member]</t>
        </is>
      </c>
    </row>
    <row r="12">
      <c r="A12" s="3" t="inlineStr">
        <is>
          <t>Revenue from External Customer [Line Items]</t>
        </is>
      </c>
    </row>
    <row r="13">
      <c r="A13" s="4" t="inlineStr">
        <is>
          <t>Total</t>
        </is>
      </c>
      <c r="B13" s="5" t="n">
        <v>6700</v>
      </c>
    </row>
    <row r="14">
      <c r="A14" s="4" t="inlineStr">
        <is>
          <t>Freight and delivery [Member]</t>
        </is>
      </c>
    </row>
    <row r="15">
      <c r="A15" s="3" t="inlineStr">
        <is>
          <t>Revenue from External Customer [Line Items]</t>
        </is>
      </c>
    </row>
    <row r="16">
      <c r="A16" s="4" t="inlineStr">
        <is>
          <t>Total</t>
        </is>
      </c>
      <c r="B16" s="6" t="n">
        <v>3258</v>
      </c>
      <c r="C16" s="6" t="n">
        <v>34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Operating Lease Right-of-Use (“Rou”) Assets and Operating Lease Liabilities (Details) - USD ($)</t>
        </is>
      </c>
      <c r="B1" s="2" t="inlineStr">
        <is>
          <t>1 Months Ended</t>
        </is>
      </c>
      <c r="C1" s="2" t="inlineStr">
        <is>
          <t>3 Months Ended</t>
        </is>
      </c>
    </row>
    <row r="2">
      <c r="B2" s="2" t="inlineStr">
        <is>
          <t>Oct. 19, 2019</t>
        </is>
      </c>
      <c r="C2" s="2" t="inlineStr">
        <is>
          <t>Mar. 31, 2021</t>
        </is>
      </c>
      <c r="D2" s="2" t="inlineStr">
        <is>
          <t>Mar. 31, 2020</t>
        </is>
      </c>
      <c r="E2" s="2" t="inlineStr">
        <is>
          <t>Oct. 31, 2019</t>
        </is>
      </c>
    </row>
    <row r="3">
      <c r="A3" s="3" t="inlineStr">
        <is>
          <t>Disclosure Text Block [Abstract]</t>
        </is>
      </c>
    </row>
    <row r="4">
      <c r="A4" s="4" t="inlineStr">
        <is>
          <t>Lease agreement, description</t>
        </is>
      </c>
      <c r="C4" s="6" t="n">
        <v>26537</v>
      </c>
      <c r="D4" s="6" t="n">
        <v>26168</v>
      </c>
    </row>
    <row r="5">
      <c r="A5" s="4" t="inlineStr">
        <is>
          <t>Operating lease liability discount rate</t>
        </is>
      </c>
      <c r="E5" s="4" t="inlineStr">
        <is>
          <t>12.00%</t>
        </is>
      </c>
    </row>
    <row r="6">
      <c r="A6" s="4" t="inlineStr">
        <is>
          <t>Lease agreement, description</t>
        </is>
      </c>
      <c r="B6" s="4" t="inlineStr">
        <is>
          <t>the Company entered into an 18-month lease agreement for the lease of office and warehouse space under a non-cancelable operating lease through May 31, 2021. From the lease commencement date of December 1, 2019 until November 30, 2020, monthly rent shall be $4,444 and from December 1, 2020 to May 31, 2021, monthly rent shall be $4,577 per month.</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right-of-use asset - USD ($)</t>
        </is>
      </c>
      <c r="B1" s="2" t="inlineStr">
        <is>
          <t>Mar. 31, 2021</t>
        </is>
      </c>
      <c r="C1" s="2" t="inlineStr">
        <is>
          <t>Dec. 31, 2020</t>
        </is>
      </c>
    </row>
    <row r="2">
      <c r="A2" s="3" t="inlineStr">
        <is>
          <t>Schedule of right-of-use asset [Abstract]</t>
        </is>
      </c>
    </row>
    <row r="3">
      <c r="A3" s="4" t="inlineStr">
        <is>
          <t>Office leases right of use assets</t>
        </is>
      </c>
      <c r="B3" s="6" t="n">
        <v>74296</v>
      </c>
      <c r="C3" s="6" t="n">
        <v>74296</v>
      </c>
    </row>
    <row r="4">
      <c r="A4" s="4" t="inlineStr">
        <is>
          <t>Less: accumulated amortization</t>
        </is>
      </c>
      <c r="B4" s="5" t="n">
        <v>-65455</v>
      </c>
      <c r="C4" s="5" t="n">
        <v>-52524</v>
      </c>
    </row>
    <row r="5">
      <c r="A5" s="4" t="inlineStr">
        <is>
          <t>Balance of ROU assets</t>
        </is>
      </c>
      <c r="B5" s="6" t="n">
        <v>8841</v>
      </c>
      <c r="C5" s="6" t="n">
        <v>217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USD ($)</t>
        </is>
      </c>
      <c r="B1" s="2" t="inlineStr">
        <is>
          <t>3 Months Ended</t>
        </is>
      </c>
    </row>
    <row r="2">
      <c r="B2" s="2" t="inlineStr">
        <is>
          <t>Mar. 31, 2021</t>
        </is>
      </c>
      <c r="C2" s="2" t="inlineStr">
        <is>
          <t>Mar. 31, 2020</t>
        </is>
      </c>
    </row>
    <row r="3">
      <c r="A3" s="3" t="inlineStr">
        <is>
          <t>Income Statement [Abstract]</t>
        </is>
      </c>
    </row>
    <row r="4">
      <c r="A4" s="4" t="inlineStr">
        <is>
          <t>Stock-based compensation</t>
        </is>
      </c>
      <c r="B4" s="6" t="n">
        <v>3902480</v>
      </c>
      <c r="C4" s="6" t="n">
        <v>3613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Rou”) Assets and Operating Lease Liabilities (Details) - Schedule of operating lease liabilities related to the ROU assets - USD ($)</t>
        </is>
      </c>
      <c r="B1" s="2" t="inlineStr">
        <is>
          <t>Mar. 31, 2021</t>
        </is>
      </c>
      <c r="C1" s="2" t="inlineStr">
        <is>
          <t>Dec. 31, 2020</t>
        </is>
      </c>
    </row>
    <row r="2">
      <c r="A2" s="3" t="inlineStr">
        <is>
          <t>Schedule of operating lease liabilities related to the ROU assets [Abstract]</t>
        </is>
      </c>
    </row>
    <row r="3">
      <c r="A3" s="4" t="inlineStr">
        <is>
          <t>Lease liabilities related to office leases right of use assets</t>
        </is>
      </c>
      <c r="B3" s="6" t="n">
        <v>9019</v>
      </c>
      <c r="C3" s="6" t="n">
        <v>22216</v>
      </c>
    </row>
    <row r="4">
      <c r="A4" s="4" t="inlineStr">
        <is>
          <t>Less: current portion of lease liabilities</t>
        </is>
      </c>
      <c r="B4" s="5" t="n">
        <v>-9019</v>
      </c>
      <c r="C4" s="5" t="n">
        <v>-22216</v>
      </c>
    </row>
    <row r="5">
      <c r="A5" s="4" t="inlineStr">
        <is>
          <t>Lease liabilities – long-term</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Rou”) Assets and Operating Lease Liabilities (Details) - Schedule of future minimum base lease payments due under non-cancelable operating leases</t>
        </is>
      </c>
      <c r="B1" s="2" t="inlineStr">
        <is>
          <t>Mar. 31, 2021USD ($)</t>
        </is>
      </c>
    </row>
    <row r="2">
      <c r="A2" s="3" t="inlineStr">
        <is>
          <t>Schedule of future minimum base lease payments due under non-cancelable operating leases [Abstract]</t>
        </is>
      </c>
    </row>
    <row r="3">
      <c r="A3" s="4" t="inlineStr">
        <is>
          <t>2021</t>
        </is>
      </c>
      <c r="B3" s="6" t="n">
        <v>9155</v>
      </c>
    </row>
    <row r="4">
      <c r="A4" s="4" t="inlineStr">
        <is>
          <t>Total minimum non-cancelable operating lease payments</t>
        </is>
      </c>
      <c r="B4" s="5" t="n">
        <v>9155</v>
      </c>
    </row>
    <row r="5">
      <c r="A5" s="4" t="inlineStr">
        <is>
          <t>Less: discount to fair value</t>
        </is>
      </c>
      <c r="B5" s="5" t="n">
        <v>-136</v>
      </c>
    </row>
    <row r="6">
      <c r="A6" s="4" t="inlineStr">
        <is>
          <t>Total lease liability at March 31, 2021</t>
        </is>
      </c>
      <c r="B6" s="6" t="n">
        <v>90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4" t="inlineStr">
        <is>
          <t>Chief Executive Officer [Member]</t>
        </is>
      </c>
    </row>
    <row r="4">
      <c r="A4" s="3" t="inlineStr">
        <is>
          <t>Related Party Transactions (Details) [Line Items]</t>
        </is>
      </c>
    </row>
    <row r="5">
      <c r="A5" s="4" t="inlineStr">
        <is>
          <t>Due from related parties amount</t>
        </is>
      </c>
      <c r="B5" s="6" t="n">
        <v>12352</v>
      </c>
      <c r="C5" s="6" t="n">
        <v>55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 Subsequent Event [Member] - USD ($)</t>
        </is>
      </c>
      <c r="B1" s="2" t="inlineStr">
        <is>
          <t>May 10, 2021</t>
        </is>
      </c>
      <c r="C1" s="2" t="inlineStr">
        <is>
          <t>Apr. 07, 2021</t>
        </is>
      </c>
      <c r="D1" s="2" t="inlineStr">
        <is>
          <t>Apr. 28, 2021</t>
        </is>
      </c>
    </row>
    <row r="2">
      <c r="A2" s="3" t="inlineStr">
        <is>
          <t>Subsequent Events (Details) [Line Items]</t>
        </is>
      </c>
    </row>
    <row r="3">
      <c r="A3" s="4" t="inlineStr">
        <is>
          <t>Conversion of Stock, Shares Issued</t>
        </is>
      </c>
      <c r="C3" s="5" t="n">
        <v>2500000</v>
      </c>
    </row>
    <row r="4">
      <c r="A4" s="4" t="inlineStr">
        <is>
          <t>Restricted common shares, valued</t>
        </is>
      </c>
      <c r="C4" s="6" t="n">
        <v>135000</v>
      </c>
    </row>
    <row r="5">
      <c r="A5" s="4" t="inlineStr">
        <is>
          <t>Common stock, Par value</t>
        </is>
      </c>
      <c r="C5" s="8" t="n">
        <v>0.054</v>
      </c>
    </row>
    <row r="6">
      <c r="A6" s="4" t="inlineStr">
        <is>
          <t>Beneficial ownership percentage</t>
        </is>
      </c>
      <c r="D6" s="4" t="inlineStr">
        <is>
          <t>4.99%</t>
        </is>
      </c>
    </row>
    <row r="7">
      <c r="A7" s="4" t="inlineStr">
        <is>
          <t>Beneficial owner amount</t>
        </is>
      </c>
      <c r="B7" s="6" t="n">
        <v>500000</v>
      </c>
    </row>
    <row r="8">
      <c r="A8" s="4" t="inlineStr">
        <is>
          <t>Maturity date</t>
        </is>
      </c>
      <c r="B8" s="4" t="inlineStr">
        <is>
          <t>May 10,
		2023</t>
        </is>
      </c>
    </row>
    <row r="9">
      <c r="A9" s="4" t="inlineStr">
        <is>
          <t>Accrue interest percentage</t>
        </is>
      </c>
      <c r="B9"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hareholders’ Deficit (Unaudited) - USD ($)</t>
        </is>
      </c>
      <c r="B1" s="2" t="inlineStr">
        <is>
          <t>Common Stock</t>
        </is>
      </c>
      <c r="C1" s="2" t="inlineStr">
        <is>
          <t>Additional Paid-in Capital</t>
        </is>
      </c>
      <c r="D1" s="2" t="inlineStr">
        <is>
          <t>Accumulated Deficit</t>
        </is>
      </c>
      <c r="E1" s="2" t="inlineStr">
        <is>
          <t>Total</t>
        </is>
      </c>
    </row>
    <row r="2">
      <c r="A2" s="4" t="inlineStr">
        <is>
          <t>Balance at Dec. 31, 2019</t>
        </is>
      </c>
      <c r="B2" s="6" t="n">
        <v>116750</v>
      </c>
      <c r="C2" s="6" t="n">
        <v>37266328</v>
      </c>
      <c r="D2" s="6" t="n">
        <v>-40000015</v>
      </c>
      <c r="E2" s="6" t="n">
        <v>-2616937</v>
      </c>
    </row>
    <row r="3">
      <c r="A3" s="4" t="inlineStr">
        <is>
          <t>Balance (in Shares) at Dec. 31, 2019</t>
        </is>
      </c>
      <c r="B3" s="5" t="n">
        <v>116749633</v>
      </c>
    </row>
    <row r="4">
      <c r="A4" s="4" t="inlineStr">
        <is>
          <t>Shares issued for conversion of accounts payable</t>
        </is>
      </c>
      <c r="B4" s="6" t="n">
        <v>151</v>
      </c>
      <c r="C4" s="5" t="n">
        <v>5907</v>
      </c>
      <c r="E4" s="5" t="n">
        <v>6058</v>
      </c>
    </row>
    <row r="5">
      <c r="A5" s="4" t="inlineStr">
        <is>
          <t>Shares issued for conversion of accounts payable (in Shares)</t>
        </is>
      </c>
      <c r="B5" s="5" t="n">
        <v>151456</v>
      </c>
    </row>
    <row r="6">
      <c r="A6" s="4" t="inlineStr">
        <is>
          <t>Common shares issued for cash</t>
        </is>
      </c>
      <c r="B6" s="6" t="n">
        <v>7000</v>
      </c>
      <c r="C6" s="5" t="n">
        <v>273000</v>
      </c>
      <c r="E6" s="5" t="n">
        <v>280000</v>
      </c>
    </row>
    <row r="7">
      <c r="A7" s="4" t="inlineStr">
        <is>
          <t>Common shares issued for cash (in Shares)</t>
        </is>
      </c>
      <c r="B7" s="5" t="n">
        <v>7000000</v>
      </c>
    </row>
    <row r="8">
      <c r="A8" s="4" t="inlineStr">
        <is>
          <t>Common shares issued for conversion of accrued interest</t>
        </is>
      </c>
      <c r="B8" s="6" t="n">
        <v>475</v>
      </c>
      <c r="C8" s="5" t="n">
        <v>12245</v>
      </c>
      <c r="E8" s="5" t="n">
        <v>12720</v>
      </c>
    </row>
    <row r="9">
      <c r="A9" s="4" t="inlineStr">
        <is>
          <t>Common shares issued for conversion of accrued interest (in Shares)</t>
        </is>
      </c>
      <c r="B9" s="5" t="n">
        <v>475000</v>
      </c>
    </row>
    <row r="10">
      <c r="A10" s="4" t="inlineStr">
        <is>
          <t>Common shares issued for services</t>
        </is>
      </c>
      <c r="B10" s="6" t="n">
        <v>1250</v>
      </c>
      <c r="C10" s="5" t="n">
        <v>48750</v>
      </c>
      <c r="E10" s="5" t="n">
        <v>50000</v>
      </c>
    </row>
    <row r="11">
      <c r="A11" s="4" t="inlineStr">
        <is>
          <t>Common shares issued for services (in Shares)</t>
        </is>
      </c>
      <c r="B11" s="5" t="n">
        <v>1250000</v>
      </c>
    </row>
    <row r="12">
      <c r="A12" s="4" t="inlineStr">
        <is>
          <t>Issuance of warrants in connection with convertible debt</t>
        </is>
      </c>
      <c r="C12" s="5" t="n">
        <v>8676</v>
      </c>
      <c r="E12" s="5" t="n">
        <v>8676</v>
      </c>
    </row>
    <row r="13">
      <c r="A13" s="4" t="inlineStr">
        <is>
          <t>Accretion of stock-based compensation</t>
        </is>
      </c>
      <c r="C13" s="5" t="n">
        <v>170072</v>
      </c>
      <c r="E13" s="5" t="n">
        <v>170072</v>
      </c>
    </row>
    <row r="14">
      <c r="A14" s="4" t="inlineStr">
        <is>
          <t>Accretion of stock option expense</t>
        </is>
      </c>
      <c r="C14" s="5" t="n">
        <v>191308</v>
      </c>
      <c r="E14" s="5" t="n">
        <v>191308</v>
      </c>
    </row>
    <row r="15">
      <c r="A15" s="4" t="inlineStr">
        <is>
          <t>Net loss</t>
        </is>
      </c>
      <c r="D15" s="5" t="n">
        <v>-1508288</v>
      </c>
      <c r="E15" s="5" t="n">
        <v>-1508288</v>
      </c>
    </row>
    <row r="16">
      <c r="A16" s="4" t="inlineStr">
        <is>
          <t>Balance at Mar. 31, 2020</t>
        </is>
      </c>
      <c r="B16" s="6" t="n">
        <v>125626</v>
      </c>
      <c r="C16" s="5" t="n">
        <v>37976286</v>
      </c>
      <c r="D16" s="5" t="n">
        <v>-41508303</v>
      </c>
      <c r="E16" s="5" t="n">
        <v>-3406391</v>
      </c>
    </row>
    <row r="17">
      <c r="A17" s="4" t="inlineStr">
        <is>
          <t>Balance (in Shares) at Mar. 31, 2020</t>
        </is>
      </c>
      <c r="B17" s="5" t="n">
        <v>125626089</v>
      </c>
    </row>
    <row r="18">
      <c r="A18" s="4" t="inlineStr">
        <is>
          <t>Balance at Dec. 31, 2020</t>
        </is>
      </c>
      <c r="B18" s="6" t="n">
        <v>228347</v>
      </c>
      <c r="C18" s="5" t="n">
        <v>42573272</v>
      </c>
      <c r="D18" s="5" t="n">
        <v>-45968839</v>
      </c>
      <c r="E18" s="5" t="n">
        <v>-3167220</v>
      </c>
    </row>
    <row r="19">
      <c r="A19" s="4" t="inlineStr">
        <is>
          <t>Balance (in Shares) at Dec. 31, 2020</t>
        </is>
      </c>
      <c r="B19" s="5" t="n">
        <v>228346974</v>
      </c>
    </row>
    <row r="20">
      <c r="A20" s="4" t="inlineStr">
        <is>
          <t>Common shares issued for stock-based compensation</t>
        </is>
      </c>
      <c r="B20" s="6" t="n">
        <v>2700</v>
      </c>
      <c r="C20" s="5" t="n">
        <v>-2700</v>
      </c>
    </row>
    <row r="21">
      <c r="A21" s="4" t="inlineStr">
        <is>
          <t>Common shares issued for stock-based compensation (in Shares)</t>
        </is>
      </c>
      <c r="B21" s="5" t="n">
        <v>2700000</v>
      </c>
    </row>
    <row r="22">
      <c r="A22" s="4" t="inlineStr">
        <is>
          <t>Beneficial conversion charge for issuance of Series B preferred shares for accrued compensation recorded as stock-based compensation</t>
        </is>
      </c>
      <c r="C22" s="5" t="n">
        <v>3778810</v>
      </c>
      <c r="E22" s="5" t="n">
        <v>3778810</v>
      </c>
    </row>
    <row r="23">
      <c r="A23" s="4" t="inlineStr">
        <is>
          <t>Common shares issued for accrued compensation</t>
        </is>
      </c>
      <c r="B23" s="6" t="n">
        <v>945</v>
      </c>
      <c r="C23" s="5" t="n">
        <v>54796</v>
      </c>
      <c r="E23" s="5" t="n">
        <v>55741</v>
      </c>
    </row>
    <row r="24">
      <c r="A24" s="4" t="inlineStr">
        <is>
          <t>Common shares issued for accrued compensation (in Shares)</t>
        </is>
      </c>
      <c r="B24" s="5" t="n">
        <v>944767</v>
      </c>
    </row>
    <row r="25">
      <c r="A25" s="4" t="inlineStr">
        <is>
          <t>Accretion of stock-based compensation</t>
        </is>
      </c>
      <c r="C25" s="5" t="n">
        <v>108554</v>
      </c>
      <c r="E25" s="5" t="n">
        <v>108554</v>
      </c>
    </row>
    <row r="26">
      <c r="A26" s="4" t="inlineStr">
        <is>
          <t>Accretion of stock-based professional fees</t>
        </is>
      </c>
      <c r="C26" s="5" t="n">
        <v>5000</v>
      </c>
      <c r="E26" s="5" t="n">
        <v>5000</v>
      </c>
    </row>
    <row r="27">
      <c r="A27" s="4" t="inlineStr">
        <is>
          <t>Common shares issued for professional fees</t>
        </is>
      </c>
      <c r="B27" s="6" t="n">
        <v>1550</v>
      </c>
      <c r="C27" s="5" t="n">
        <v>112550</v>
      </c>
      <c r="E27" s="5" t="n">
        <v>114100</v>
      </c>
    </row>
    <row r="28">
      <c r="A28" s="4" t="inlineStr">
        <is>
          <t>Common shares issued for professional fees (in Shares)</t>
        </is>
      </c>
      <c r="B28" s="5" t="n">
        <v>1550000</v>
      </c>
    </row>
    <row r="29">
      <c r="A29" s="4" t="inlineStr">
        <is>
          <t>Common shares issued for cashless warrant exercise</t>
        </is>
      </c>
      <c r="B29" s="6" t="n">
        <v>1008</v>
      </c>
      <c r="C29" s="5" t="n">
        <v>-1008</v>
      </c>
    </row>
    <row r="30">
      <c r="A30" s="4" t="inlineStr">
        <is>
          <t>Common shares issued for cashless warrant exercise (in Shares)</t>
        </is>
      </c>
      <c r="B30" s="5" t="n">
        <v>1008000</v>
      </c>
    </row>
    <row r="31">
      <c r="A31" s="4" t="inlineStr">
        <is>
          <t>Preferred stock dividends and deemed dividend</t>
        </is>
      </c>
      <c r="C31" s="5" t="n">
        <v>2845238</v>
      </c>
      <c r="D31" s="5" t="n">
        <v>-2855576</v>
      </c>
      <c r="E31" s="5" t="n">
        <v>-10338</v>
      </c>
    </row>
    <row r="32">
      <c r="A32" s="4" t="inlineStr">
        <is>
          <t>Net loss</t>
        </is>
      </c>
      <c r="D32" s="5" t="n">
        <v>-4863973</v>
      </c>
      <c r="E32" s="5" t="n">
        <v>-4863973</v>
      </c>
    </row>
    <row r="33">
      <c r="A33" s="4" t="inlineStr">
        <is>
          <t>Balance at Mar. 31, 2021</t>
        </is>
      </c>
      <c r="B33" s="6" t="n">
        <v>234550</v>
      </c>
      <c r="C33" s="6" t="n">
        <v>49474512</v>
      </c>
      <c r="D33" s="6" t="n">
        <v>-53688388</v>
      </c>
      <c r="E33" s="6" t="n">
        <v>-3979326</v>
      </c>
    </row>
    <row r="34">
      <c r="A34" s="4" t="inlineStr">
        <is>
          <t>Balance (in Shares) at Mar. 31, 2021</t>
        </is>
      </c>
      <c r="B34" s="5" t="n">
        <v>2345497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863973</v>
      </c>
      <c r="C4" s="6" t="n">
        <v>-1508288</v>
      </c>
    </row>
    <row r="5">
      <c r="A5" s="3" t="inlineStr">
        <is>
          <t>Adjustments to reconcile net loss to net cash used in operating activities:</t>
        </is>
      </c>
    </row>
    <row r="6">
      <c r="A6" s="4" t="inlineStr">
        <is>
          <t>Depreciation expense</t>
        </is>
      </c>
      <c r="B6" s="5" t="n">
        <v>2472</v>
      </c>
      <c r="C6" s="5" t="n">
        <v>4723</v>
      </c>
    </row>
    <row r="7">
      <c r="A7" s="4" t="inlineStr">
        <is>
          <t>Amortization of debt discount to interest expense</t>
        </is>
      </c>
      <c r="C7" s="5" t="n">
        <v>148917</v>
      </c>
    </row>
    <row r="8">
      <c r="A8" s="4" t="inlineStr">
        <is>
          <t>Accretion of preferred shares stated value to interest expense</t>
        </is>
      </c>
      <c r="C8" s="5" t="n">
        <v>27967</v>
      </c>
    </row>
    <row r="9">
      <c r="A9" s="4" t="inlineStr">
        <is>
          <t>Stock-based compensation</t>
        </is>
      </c>
      <c r="B9" s="5" t="n">
        <v>3902480</v>
      </c>
      <c r="C9" s="5" t="n">
        <v>361380</v>
      </c>
    </row>
    <row r="10">
      <c r="A10" s="4" t="inlineStr">
        <is>
          <t>Stock-based professional fees</t>
        </is>
      </c>
      <c r="B10" s="5" t="n">
        <v>90317</v>
      </c>
      <c r="C10" s="5" t="n">
        <v>15000</v>
      </c>
    </row>
    <row r="11">
      <c r="A11" s="4" t="inlineStr">
        <is>
          <t>Bad debt expense</t>
        </is>
      </c>
      <c r="B11" s="5" t="n">
        <v>35000</v>
      </c>
    </row>
    <row r="12">
      <c r="A12" s="4" t="inlineStr">
        <is>
          <t>Interest expense related to put premium on convertible debt</t>
        </is>
      </c>
      <c r="C12" s="5" t="n">
        <v>33325</v>
      </c>
    </row>
    <row r="13">
      <c r="A13" s="4" t="inlineStr">
        <is>
          <t>Derivative expense</t>
        </is>
      </c>
      <c r="C13" s="5" t="n">
        <v>378920</v>
      </c>
    </row>
    <row r="14">
      <c r="A14" s="4" t="inlineStr">
        <is>
          <t>Lease costs</t>
        </is>
      </c>
      <c r="B14" s="5" t="n">
        <v>-266</v>
      </c>
      <c r="C14" s="5" t="n">
        <v>134</v>
      </c>
    </row>
    <row r="15">
      <c r="A15" s="3" t="inlineStr">
        <is>
          <t>Change in operating assets and liabilities:</t>
        </is>
      </c>
    </row>
    <row r="16">
      <c r="A16" s="4" t="inlineStr">
        <is>
          <t>Accounts receivable</t>
        </is>
      </c>
      <c r="B16" s="5" t="n">
        <v>-22359</v>
      </c>
      <c r="C16" s="5" t="n">
        <v>116008</v>
      </c>
    </row>
    <row r="17">
      <c r="A17" s="4" t="inlineStr">
        <is>
          <t>Inventory</t>
        </is>
      </c>
      <c r="B17" s="5" t="n">
        <v>-252</v>
      </c>
      <c r="C17" s="5" t="n">
        <v>359</v>
      </c>
    </row>
    <row r="18">
      <c r="A18" s="4" t="inlineStr">
        <is>
          <t>Prepaid expenses and other assets</t>
        </is>
      </c>
      <c r="B18" s="5" t="n">
        <v>3862</v>
      </c>
      <c r="C18" s="5" t="n">
        <v>-1515</v>
      </c>
    </row>
    <row r="19">
      <c r="A19" s="4" t="inlineStr">
        <is>
          <t>Due from related party</t>
        </is>
      </c>
      <c r="B19" s="5" t="n">
        <v>-6826</v>
      </c>
    </row>
    <row r="20">
      <c r="A20" s="4" t="inlineStr">
        <is>
          <t>Accounts payable</t>
        </is>
      </c>
      <c r="B20" s="5" t="n">
        <v>127443</v>
      </c>
      <c r="C20" s="5" t="n">
        <v>31113</v>
      </c>
    </row>
    <row r="21">
      <c r="A21" s="4" t="inlineStr">
        <is>
          <t>Accrued expenses</t>
        </is>
      </c>
      <c r="B21" s="5" t="n">
        <v>17368</v>
      </c>
      <c r="C21" s="5" t="n">
        <v>29609</v>
      </c>
    </row>
    <row r="22">
      <c r="A22" s="4" t="inlineStr">
        <is>
          <t>Accrued compensation</t>
        </is>
      </c>
      <c r="B22" s="5" t="n">
        <v>302001</v>
      </c>
      <c r="C22" s="5" t="n">
        <v>61076</v>
      </c>
    </row>
    <row r="23">
      <c r="A23" s="4" t="inlineStr">
        <is>
          <t>NET CASH USED IN OPERATING ACTIVITIES</t>
        </is>
      </c>
      <c r="B23" s="5" t="n">
        <v>-412733</v>
      </c>
      <c r="C23" s="5" t="n">
        <v>-301272</v>
      </c>
    </row>
    <row r="24">
      <c r="A24" s="3" t="inlineStr">
        <is>
          <t>CASH FLOWS FROM FINANCING ACTIVITIES:</t>
        </is>
      </c>
    </row>
    <row r="25">
      <c r="A25" s="4" t="inlineStr">
        <is>
          <t>Proceeds from sale of common stock</t>
        </is>
      </c>
      <c r="C25" s="5" t="n">
        <v>280000</v>
      </c>
    </row>
    <row r="26">
      <c r="A26" s="4" t="inlineStr">
        <is>
          <t>Proceeds from sale of series A preferred stock</t>
        </is>
      </c>
      <c r="C26" s="5" t="n">
        <v>80000</v>
      </c>
    </row>
    <row r="27">
      <c r="A27" s="4" t="inlineStr">
        <is>
          <t>Proceeds from sale of series C preferred stock</t>
        </is>
      </c>
      <c r="B27" s="5" t="n">
        <v>250000</v>
      </c>
    </row>
    <row r="28">
      <c r="A28" s="4" t="inlineStr">
        <is>
          <t>Proceeds from note payable</t>
        </is>
      </c>
      <c r="C28" s="5" t="n">
        <v>50000</v>
      </c>
    </row>
    <row r="29">
      <c r="A29" s="4" t="inlineStr">
        <is>
          <t>NET CASH PROVIDED BY FINANCING ACTIVITIES</t>
        </is>
      </c>
      <c r="B29" s="5" t="n">
        <v>250000</v>
      </c>
      <c r="C29" s="5" t="n">
        <v>410000</v>
      </c>
    </row>
    <row r="30">
      <c r="A30" s="4" t="inlineStr">
        <is>
          <t>NET INCREASE (DECREASE) IN CASH</t>
        </is>
      </c>
      <c r="B30" s="5" t="n">
        <v>-162733</v>
      </c>
      <c r="C30" s="5" t="n">
        <v>108728</v>
      </c>
    </row>
    <row r="31">
      <c r="A31" s="4" t="inlineStr">
        <is>
          <t>CASH, beginning of period</t>
        </is>
      </c>
      <c r="B31" s="5" t="n">
        <v>323407</v>
      </c>
      <c r="C31" s="5" t="n">
        <v>77211</v>
      </c>
    </row>
    <row r="32">
      <c r="A32" s="4" t="inlineStr">
        <is>
          <t>CASH, end of period</t>
        </is>
      </c>
      <c r="B32" s="5" t="n">
        <v>160674</v>
      </c>
      <c r="C32" s="5" t="n">
        <v>185939</v>
      </c>
    </row>
    <row r="33">
      <c r="A33" s="3" t="inlineStr">
        <is>
          <t>Cash paid for:</t>
        </is>
      </c>
    </row>
    <row r="34">
      <c r="A34" s="4" t="inlineStr">
        <is>
          <t>Interest</t>
        </is>
      </c>
      <c r="C34" s="5" t="n">
        <v>2384</v>
      </c>
    </row>
    <row r="35">
      <c r="A35" s="4" t="inlineStr">
        <is>
          <t>Income taxes</t>
        </is>
      </c>
      <c r="B35" s="4" t="inlineStr">
        <is>
          <t xml:space="preserve"> </t>
        </is>
      </c>
      <c r="C35" s="4" t="inlineStr">
        <is>
          <t xml:space="preserve"> </t>
        </is>
      </c>
    </row>
    <row r="36">
      <c r="A36" s="3" t="inlineStr">
        <is>
          <t>SUPPLEMENTAL DISCLOSURE OF NON-CASH INVESTING AND FINANCING ACTIVITIES:</t>
        </is>
      </c>
    </row>
    <row r="37">
      <c r="A37" s="4" t="inlineStr">
        <is>
          <t>Common stock issued as prepaid for services</t>
        </is>
      </c>
      <c r="B37" s="5" t="n">
        <v>79800</v>
      </c>
      <c r="C37" s="5" t="n">
        <v>50000</v>
      </c>
    </row>
    <row r="38">
      <c r="A38" s="4" t="inlineStr">
        <is>
          <t>Common stock issued for accrued interest</t>
        </is>
      </c>
      <c r="C38" s="5" t="n">
        <v>12720</v>
      </c>
    </row>
    <row r="39">
      <c r="A39" s="4" t="inlineStr">
        <is>
          <t>Common stock issued for accrued compensation</t>
        </is>
      </c>
      <c r="B39" s="5" t="n">
        <v>40626</v>
      </c>
    </row>
    <row r="40">
      <c r="A40" s="4" t="inlineStr">
        <is>
          <t>Series B preferred stock issued for accrued compensation</t>
        </is>
      </c>
      <c r="B40" s="5" t="n">
        <v>295000</v>
      </c>
    </row>
    <row r="41">
      <c r="A41" s="4" t="inlineStr">
        <is>
          <t>Common stock issued for accounts payable</t>
        </is>
      </c>
      <c r="C41" s="5" t="n">
        <v>6058</v>
      </c>
    </row>
    <row r="42">
      <c r="A42" s="4" t="inlineStr">
        <is>
          <t>Preferred stock dividend accrued</t>
        </is>
      </c>
      <c r="B42" s="5" t="n">
        <v>10338</v>
      </c>
    </row>
    <row r="43">
      <c r="A43" s="4" t="inlineStr">
        <is>
          <t>Deemed dividend related to beneficial conversion feature of Series C preferred shares</t>
        </is>
      </c>
      <c r="B43" s="6" t="n">
        <v>2845238</v>
      </c>
    </row>
    <row r="44">
      <c r="A44" s="4" t="inlineStr">
        <is>
          <t>Increase in debt discount and derivative liability</t>
        </is>
      </c>
      <c r="C44" s="5" t="n">
        <v>41324</v>
      </c>
    </row>
    <row r="45">
      <c r="A45" s="4" t="inlineStr">
        <is>
          <t>Increase in debt discount and paid-in capital for warrants</t>
        </is>
      </c>
      <c r="C45" s="6" t="n">
        <v>8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3 Months Ended</t>
        </is>
      </c>
    </row>
    <row r="2">
      <c r="B2" s="2" t="inlineStr">
        <is>
          <t>Mar. 31, 2021</t>
        </is>
      </c>
    </row>
    <row r="3">
      <c r="A3" s="3" t="inlineStr">
        <is>
          <t>Nature of Organization And Summary of Significant Accounting Policies [Abstract]</t>
        </is>
      </c>
    </row>
    <row r="4">
      <c r="A4" s="4" t="inlineStr">
        <is>
          <t>NATURE OF ORGANIZATION AND SUMMARY OF SIGNIFICANT ACCOUNTING POLICIES</t>
        </is>
      </c>
      <c r="B4" s="4" t="inlineStr">
        <is>
          <t>NOTE 1 – NATURE OF ORGANIZATION AND SUMMARY OF SIGNIFICANT
ACCOUNTING POLICIES Nature of Organization C-Bond Systems,
Inc. and its subsidiary (the “Company”) is a materials development company and sole owner, developer and manufacturer
of the patented C-Bond technology. The Company is engaged in the implementation of proprietary nanotechnology applications and
processes to enhance properties of strength, functionality and sustainability of brittle material systems. The Company’s
present primary focus is in the multi-billion-dollar glass and window film industry with target markets in the United States and
internationally. Additionally, the Company has expanded its product line to include disinfection products. The Company operates
in two divisions: C-Bond Transportation Solutions, which sells a windshield strengthening water repellent solution as well as a
disinfection product, and C-Bond Safety Solutions, which sells multi-purpose glass strengthening primer and window film mounting
solutions, ballistic-resistant film systems and disinfection products. On April 25, 2018,
the Company (which was formerly known as West Mountain Alternative Energy, Inc.) and its subsidiary, WETM Acquisition Corp. (“Acquisition
Sub”) entered into an Agreement and Plan of Merger and Reorganization, or the Merger Agreement with C-Bond Systems, LLC which
was organized as a limited liability company in Texas and started business on August 7, 2013 and had three subsidiaries. Pursuant
to the terms of the Merger Agreement, on April 25, 2018, referred to as the Closing Date, the Acquisition Sub merged with and into
C-Bond Systems, LLC, which was the surviving corporation. Accordingly, C-Bond Systems, LLC became a wholly-owned subsidiary of
the Company. Any reference to contractual agreements throughout these footnotes may relate to C-Bond Systems Inc., or its subsidiary. The Merger was
treated as a reverse merger and recapitalization of C-Bond Systems, LLC for financial reporting purposes since the C-Bond Systems
LLC members retained an approximate 87% controlling interest in the post-merger consolidated entity. C-Bond Systems, LLC is considered
the acquirer for accounting purposes, and the Company’s historical financial statements before the Merger have been replaced
with the historical financial statements of C-Bond Systems, LLC and Subsidiaries before the Merger in future filings with the SEC.
The balance sheets at their historical cost basis of both entities are combined at the merger date and the results of operations
from the merger date forward will include the historical results of C-Bond Systems, LLC and its subsidiary and results of C-Bond
Systems, Inc. from the merger date forward. The Merger was intended to be treated as a tax-free reorganization under Section 368(a)
of the Internal Revenue Code of 1986, as amended. Basis of Presentation and Principles
of Consolidation The Company’s unaudited condensed
consolidated financial statements include the financial statements of its wholly-owned subsidiary, C-Bond System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20 of the Company which were included in the Company’s Annual Report on Form 10-K as filed
with the Securities and Exchange Commission on April 14, 2021.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4,863,973 for the three months ended March 31, 2021. The net cash used in
operations was $412,733 for the three months ended March 31, 2021. Additionally, the Company had an accumulated deficit, shareholders’
deficit, and working capital deficit of $53,688,388, $3,979,326 and $1,681,919, respectively, at March 31, 2021.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preferred shares and from the issuance of convertible and other promissory notes, there is no assurance that
it will be able to continue to do so. If the Company is unable to raise additional capital or secure additional lending in the
near future, management expects that the Company will need to curtail its operations. These unaudited condensed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Actual results could differ from those estimates. Significant estimates
during the three months ended March 31, 2021 and year ended December 31, 2020 estimates for
allowance for doubtful accounts on accounts receivable, the estimates for obsolete or slow moving inventory, the useful life of
property and equipment, assumptions used in assessing impairment of long-term assets, the estimate of the fair value of the right
of use asset and lease liability, the valuation of redeemable and mandatorily redeemable preferred stock, the fair value of derivative
liabilities, the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Disclosures about the fair value of financial instruments
are based on pertinent information available to the Company on March 31, 2021. Accordingly, the estimates presented in these consolidated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accounts receivable, notes payable, accounts payable, accrued expenses, accrued compensation,
and lease liability approximate their fair market value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The Company has no cash equivalents as of March 31, 2021 and December 31, 2020.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follows Accounting Standards
Codification (“ASC”) Topic 606, Revenue from Contracts with Customers The Company sells its products which include
standard warranties primarily to distributors and authorized dealers. Product sales are recognized when the product is shipped
to the customer and title is transferred and are recorded net of any discounts or allowances. The warranty does not represent a
separate performance obligation. Cost of Sales Cost of sales includes inventory costs,
packaging costs and warranty expenses. Shipping and Handling Costs Shipping and handling costs incurred for
product shipped to customers are included in general and administrative expenses and amounted to $5,138 and $8,792 for the three
months ended March 31, 2021 and 2020, respectively. Shipping and handling costs charged to customers are included in sales. Research and Development Research and development costs incurred
in the development of the Company’s products are expensed as incurred and includes costs such as labor, materials, and other
allocated costs incurred. For the three months ended March 31, 2021 and 2020, research and development costs incurred in the development
of the Company’s products were $842 and $2,390, respectively, and are included in operating expenses on the accompanying
unaudited condensed consolidated statements of operations. Warranty Liability The Company provides limited warranties
on its products for product defects for periods ranging from 12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unaudited condensed
consolidated balance sheets and amounted $26,733 and $26,833 on March 31, 2021 and December 31, 2020, respectively. For the three
months ended March 31, 2021 and 2020, warranty expense amounted to $0, for both period and is included in cost of sales on the
accompanying unaudited condensed consolidated statements of operations. For the three months ended March 31, 2021 and 2020, a roll
forward of warranty liability is as follows:
For the Three Months Ended
2021 2020
Balance at beginning of period $ 26,833 $ 26,933
Change in estimated
warranty liability - -
Warranty expenses incurred (100 ) (100 )
Balance at end of period $ 26,733 $ 26,833 Advertising Costs The Company participates in various advertising
programs. All costs related to advertising of the Company’s products are expensed in the period incurred. For the three months
ended March 31, 2021 and 2020, advertising costs charged to operations were $12,458 and $9,030, respectively and are included in
general and administrative expenses on the accompanying unaudited condensed consolidated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ccounting Standards Codification (ASC) 740 “Income Taxes Stock-Based Compensation Stock-based compensation is accounted
for based on the requirements of ASC 718 – “Compensation – Stock Compensation Improvements to Employee
Share-Based Payment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ve securities and non-vested forfeitable shares.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and non-vested forfeitable
share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21 2020
Convertible notes - 20,322,917
Stock options 8,445,698 8,445,698
Warrants 1,000,000 2,194,375
Series B preferred stock 114,598,413 8,111,111
Series C preferred stock 250,793,651 3,600,000
Non-vested, forfeitable common shares 21,028,553 17,475,299
395,866,315 60,149,400 Leases In February 2016, the FASB issued ASU 2016-02,
“ Leases (Topic 842)” Operating lea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unaudited condensed consolidated statements of operations. Segment Reporting During the three months ended March 31,
2021 and 2020, the Company operated in one business segment. Risk Factors In March 2020, the World Health Organization
declared COVID-19 a global pandemic and recommended containment and mitigation measures worldwide. The Company is monitoring this
closely. The Company has been materially affected by the COVID-19 outbreak to date and the ultimate duration and severity of the
outbreak and its impact on the economic environment and our business is uncertain. The Company has seen a material decrease in
sales from its international customers as a result of the unprecedented public health crisis from the COVID-19 pandemic and a decrease
in domestic sales due to a decrease in business spending on discretionary items. As a result, the Company’s international
customers have delayed the ordering of products and have delayed payment of balances due to the Company. As of March 31, 2021 and
December 31, 2020, the Company recognized an allowance for losses on accounts receivable in an amount of $237,480 and $202,480,
respectively, which is primarily based on the Company’s assessment of specific identifiable overdue customer accounts located
in India and the Philippines. The lack of collection of these accounts receivable balances, which the Company believes was attributable
to COVID-19, had a material impact on the cash flows of the Company. The Company cannot estimate the duration of the pandemic and
the future impact on its business. A severe or prolonged economic downturn could result in a variety of risks to the Company’s
business, including weakened demand for its products and a decreased ability to raise additional capital when needed on acceptable
terms, if at all. At this time, the Company is unable to estimate the impact of this event on its operations. Recent Accounting Pronouncements In December 2019, the FASB issued Accounting
Standards Update No. 2019-12 – Income Taxes (Topic 740) Simplifying the Accounting for Income Taxes,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will become effective for us as of the beginning of our 2022 fiscal year. Early adoption is
permitted, including adoption in any interim period. We are currently evaluating the impact that this guidance will have upon our
financial position and results of operations, if any.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for fiscal years beginning after December 15, 2020.
The Company is currently evaluating the impact of the adoption of the standard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03:53Z</dcterms:created>
  <dcterms:modified xmlns:dcterms="http://purl.org/dc/terms/" xmlns:xsi="http://www.w3.org/2001/XMLSchema-instance" xsi:type="dcterms:W3CDTF">2021-05-14T17:03:53Z</dcterms:modified>
</cp:coreProperties>
</file>